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Business Combinations" sheetId="9" state="visible" r:id="rId9"/>
    <sheet xmlns:r="http://schemas.openxmlformats.org/officeDocument/2006/relationships" name="Fair Values" sheetId="10" state="visible" r:id="rId10"/>
    <sheet xmlns:r="http://schemas.openxmlformats.org/officeDocument/2006/relationships" name="Short-Term Investments" sheetId="11" state="visible" r:id="rId11"/>
    <sheet xmlns:r="http://schemas.openxmlformats.org/officeDocument/2006/relationships" name="Derivative Instruments and Hedg"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Borrowing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Other Income (Expense)" sheetId="19" state="visible" r:id="rId19"/>
    <sheet xmlns:r="http://schemas.openxmlformats.org/officeDocument/2006/relationships" name="Income Taxes" sheetId="20" state="visible" r:id="rId20"/>
    <sheet xmlns:r="http://schemas.openxmlformats.org/officeDocument/2006/relationships" name="Defined Benefit Plans" sheetId="21" state="visible" r:id="rId21"/>
    <sheet xmlns:r="http://schemas.openxmlformats.org/officeDocument/2006/relationships" name="Segment Information" sheetId="22" state="visible" r:id="rId22"/>
    <sheet xmlns:r="http://schemas.openxmlformats.org/officeDocument/2006/relationships" name="Restructuring charges" sheetId="23" state="visible" r:id="rId23"/>
    <sheet xmlns:r="http://schemas.openxmlformats.org/officeDocument/2006/relationships" name="Discontinued Operations" sheetId="24" state="visible" r:id="rId24"/>
    <sheet xmlns:r="http://schemas.openxmlformats.org/officeDocument/2006/relationships" name="Subsequent Event (Notes)" sheetId="25" state="visible" r:id="rId25"/>
    <sheet xmlns:r="http://schemas.openxmlformats.org/officeDocument/2006/relationships" name="Recent Accounting Standards (Po" sheetId="26" state="visible" r:id="rId26"/>
    <sheet xmlns:r="http://schemas.openxmlformats.org/officeDocument/2006/relationships" name="Business Combinations (Tables)" sheetId="27" state="visible" r:id="rId27"/>
    <sheet xmlns:r="http://schemas.openxmlformats.org/officeDocument/2006/relationships" name="Fair Values (Tables)" sheetId="28" state="visible" r:id="rId28"/>
    <sheet xmlns:r="http://schemas.openxmlformats.org/officeDocument/2006/relationships" name="Short-Term Investments (Tables)" sheetId="29" state="visible" r:id="rId29"/>
    <sheet xmlns:r="http://schemas.openxmlformats.org/officeDocument/2006/relationships" name="Derivative Instruments and He30" sheetId="30" state="visible" r:id="rId30"/>
    <sheet xmlns:r="http://schemas.openxmlformats.org/officeDocument/2006/relationships" name="Goodwill and Intangible Assets " sheetId="31" state="visible" r:id="rId31"/>
    <sheet xmlns:r="http://schemas.openxmlformats.org/officeDocument/2006/relationships" name="Balance Sheet Details (Tables)" sheetId="32" state="visible" r:id="rId32"/>
    <sheet xmlns:r="http://schemas.openxmlformats.org/officeDocument/2006/relationships" name="Borrowings Short-term borrowing"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Other Income (Expense) (Tables)" sheetId="36" state="visible" r:id="rId36"/>
    <sheet xmlns:r="http://schemas.openxmlformats.org/officeDocument/2006/relationships" name="Income Taxes Schedule of gross " sheetId="37" state="visible" r:id="rId37"/>
    <sheet xmlns:r="http://schemas.openxmlformats.org/officeDocument/2006/relationships" name="Defined Benefit Plans (Tables)" sheetId="38" state="visible" r:id="rId38"/>
    <sheet xmlns:r="http://schemas.openxmlformats.org/officeDocument/2006/relationships" name="Segment Information (Tables)" sheetId="39" state="visible" r:id="rId39"/>
    <sheet xmlns:r="http://schemas.openxmlformats.org/officeDocument/2006/relationships" name="Restructuring charges (Tables)" sheetId="40" state="visible" r:id="rId40"/>
    <sheet xmlns:r="http://schemas.openxmlformats.org/officeDocument/2006/relationships" name="Discontinued Operations Results" sheetId="41" state="visible" r:id="rId41"/>
    <sheet xmlns:r="http://schemas.openxmlformats.org/officeDocument/2006/relationships" name="Basis of Presentation segment i" sheetId="42" state="visible" r:id="rId42"/>
    <sheet xmlns:r="http://schemas.openxmlformats.org/officeDocument/2006/relationships" name="Recent Accounting Standards Acc" sheetId="43" state="visible" r:id="rId43"/>
    <sheet xmlns:r="http://schemas.openxmlformats.org/officeDocument/2006/relationships" name="Business Combinations Rofin acq" sheetId="44" state="visible" r:id="rId44"/>
    <sheet xmlns:r="http://schemas.openxmlformats.org/officeDocument/2006/relationships" name="Business Combinations - Rofin A" sheetId="45" state="visible" r:id="rId45"/>
    <sheet xmlns:r="http://schemas.openxmlformats.org/officeDocument/2006/relationships" name="Business Combinations - Schedul" sheetId="46" state="visible" r:id="rId46"/>
    <sheet xmlns:r="http://schemas.openxmlformats.org/officeDocument/2006/relationships" name="Business Combinations - Busines" sheetId="47" state="visible" r:id="rId47"/>
    <sheet xmlns:r="http://schemas.openxmlformats.org/officeDocument/2006/relationships" name="Fair Values (Details)" sheetId="48" state="visible" r:id="rId48"/>
    <sheet xmlns:r="http://schemas.openxmlformats.org/officeDocument/2006/relationships" name="Short-Term Investments (Details" sheetId="49" state="visible" r:id="rId49"/>
    <sheet xmlns:r="http://schemas.openxmlformats.org/officeDocument/2006/relationships" name="Derivative Instruments and He50" sheetId="50" state="visible" r:id="rId50"/>
    <sheet xmlns:r="http://schemas.openxmlformats.org/officeDocument/2006/relationships" name="Derivative Instruments and He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Balance Sheet Details (Details)" sheetId="54" state="visible" r:id="rId54"/>
    <sheet xmlns:r="http://schemas.openxmlformats.org/officeDocument/2006/relationships" name="Borrowings (Details)" sheetId="55" state="visible" r:id="rId55"/>
    <sheet xmlns:r="http://schemas.openxmlformats.org/officeDocument/2006/relationships" name="Borrowings Short term obligatio" sheetId="56" state="visible" r:id="rId56"/>
    <sheet xmlns:r="http://schemas.openxmlformats.org/officeDocument/2006/relationships" name="Borrowings Long-term obligation" sheetId="57" state="visible" r:id="rId57"/>
    <sheet xmlns:r="http://schemas.openxmlformats.org/officeDocument/2006/relationships" name="Borrowings debt maturity table " sheetId="58" state="visible" r:id="rId58"/>
    <sheet xmlns:r="http://schemas.openxmlformats.org/officeDocument/2006/relationships" name="Stock-Based Compensation (Fair " sheetId="59" state="visible" r:id="rId59"/>
    <sheet xmlns:r="http://schemas.openxmlformats.org/officeDocument/2006/relationships" name="Stock-Based Compensation (Stock" sheetId="60" state="visible" r:id="rId60"/>
    <sheet xmlns:r="http://schemas.openxmlformats.org/officeDocument/2006/relationships" name="Stock-Based Compensation (Sto61" sheetId="61" state="visible" r:id="rId61"/>
    <sheet xmlns:r="http://schemas.openxmlformats.org/officeDocument/2006/relationships" name="Stock-Based Compensation Acquis" sheetId="62" state="visible" r:id="rId62"/>
    <sheet xmlns:r="http://schemas.openxmlformats.org/officeDocument/2006/relationships" name="Commitments and Contingencies E" sheetId="63" state="visible" r:id="rId63"/>
    <sheet xmlns:r="http://schemas.openxmlformats.org/officeDocument/2006/relationships" name="Earnings Per Share (Details)" sheetId="64" state="visible" r:id="rId64"/>
    <sheet xmlns:r="http://schemas.openxmlformats.org/officeDocument/2006/relationships" name="Other Income (Expense) (Details" sheetId="65" state="visible" r:id="rId65"/>
    <sheet xmlns:r="http://schemas.openxmlformats.org/officeDocument/2006/relationships" name="Income Taxes (Details)" sheetId="66" state="visible" r:id="rId66"/>
    <sheet xmlns:r="http://schemas.openxmlformats.org/officeDocument/2006/relationships" name="Income Taxes Schedule of gros67" sheetId="67" state="visible" r:id="rId67"/>
    <sheet xmlns:r="http://schemas.openxmlformats.org/officeDocument/2006/relationships" name="Defined Benefit Plans (Details)" sheetId="68" state="visible" r:id="rId68"/>
    <sheet xmlns:r="http://schemas.openxmlformats.org/officeDocument/2006/relationships" name="Segment Information - Sales and" sheetId="69" state="visible" r:id="rId69"/>
    <sheet xmlns:r="http://schemas.openxmlformats.org/officeDocument/2006/relationships" name="Segment Information - Major Cus" sheetId="70" state="visible" r:id="rId70"/>
    <sheet xmlns:r="http://schemas.openxmlformats.org/officeDocument/2006/relationships" name="Restructuring charges (Details)" sheetId="71" state="visible" r:id="rId71"/>
    <sheet xmlns:r="http://schemas.openxmlformats.org/officeDocument/2006/relationships" name="Discontinued Operations Discont" sheetId="72" state="visible" r:id="rId72"/>
    <sheet xmlns:r="http://schemas.openxmlformats.org/officeDocument/2006/relationships" name="Discontinued Operations Held fo" sheetId="73" state="visible" r:id="rId73"/>
    <sheet xmlns:r="http://schemas.openxmlformats.org/officeDocument/2006/relationships" name="Subsequent Event (Details)" sheetId="74" state="visible" r:id="rId74"/>
    <sheet xmlns:r="http://schemas.openxmlformats.org/officeDocument/2006/relationships" name="Uncategorized Items - cohr-2017" sheetId="75" state="visible" r:id="rId75"/>
  </sheets>
  <definedNames/>
  <calcPr calcId="124519" fullCalcOnLoad="1"/>
</workbook>
</file>

<file path=xl/sharedStrings.xml><?xml version="1.0" encoding="utf-8"?>
<sst xmlns="http://schemas.openxmlformats.org/spreadsheetml/2006/main" uniqueCount="743">
  <si>
    <t>Document and Entity Information - shares</t>
  </si>
  <si>
    <t>6 Months Ended</t>
  </si>
  <si>
    <t>Apr. 01, 2017</t>
  </si>
  <si>
    <t>May 08, 2017</t>
  </si>
  <si>
    <t>DEI [Abstract]</t>
  </si>
  <si>
    <t>Entity Registrant Name</t>
  </si>
  <si>
    <t>COHERENT INC</t>
  </si>
  <si>
    <t>Trading Symbol</t>
  </si>
  <si>
    <t>COHR</t>
  </si>
  <si>
    <t>Entity Central Index Key</t>
  </si>
  <si>
    <t>Document Type</t>
  </si>
  <si>
    <t>10-Q</t>
  </si>
  <si>
    <t>Document Period End Date</t>
  </si>
  <si>
    <t>Apr. 1,
		2017</t>
  </si>
  <si>
    <t>Amendment Flag</t>
  </si>
  <si>
    <t>false</t>
  </si>
  <si>
    <t>Document Fiscal Year Focus</t>
  </si>
  <si>
    <t>Document Fiscal Period Focus</t>
  </si>
  <si>
    <t>Q2</t>
  </si>
  <si>
    <t>Current Fiscal Year End Date</t>
  </si>
  <si>
    <t>--09-30</t>
  </si>
  <si>
    <t>Entity Current Reporting Status</t>
  </si>
  <si>
    <t>Yes</t>
  </si>
  <si>
    <t>Entity Filer Category</t>
  </si>
  <si>
    <t>Large Accelerated Filer</t>
  </si>
  <si>
    <t>Entity Common Stock, Shares Outstanding</t>
  </si>
  <si>
    <t>Condensed Consolidated Balance Sheets (Unaudited) - USD ($) $ in Thousands</t>
  </si>
  <si>
    <t>Oct. 01, 2016</t>
  </si>
  <si>
    <t>Current assets:</t>
  </si>
  <si>
    <t>Cash and cash equivalents</t>
  </si>
  <si>
    <t>Restricted cash</t>
  </si>
  <si>
    <t>Short-term investments</t>
  </si>
  <si>
    <t>Accounts receivable—net of allowances</t>
  </si>
  <si>
    <t>Inventories</t>
  </si>
  <si>
    <t>Prepaid expenses and other assets</t>
  </si>
  <si>
    <t>Assets held-for-sale</t>
  </si>
  <si>
    <t>Total current assets</t>
  </si>
  <si>
    <t>Property and equipment, net</t>
  </si>
  <si>
    <t>Goodwill</t>
  </si>
  <si>
    <t>Intangible assets, net</t>
  </si>
  <si>
    <t>Non-current restricted cash</t>
  </si>
  <si>
    <t>Other assets</t>
  </si>
  <si>
    <t>Total assets</t>
  </si>
  <si>
    <t>Current liabilities:</t>
  </si>
  <si>
    <t>Short-term borrowings and current-portion of long-term obligations</t>
  </si>
  <si>
    <t>Accounts payable</t>
  </si>
  <si>
    <t>Income taxes payable</t>
  </si>
  <si>
    <t>Other current liabilities</t>
  </si>
  <si>
    <t>Total current liabilities</t>
  </si>
  <si>
    <t>Long-term obligations</t>
  </si>
  <si>
    <t>Other long-term liabilities</t>
  </si>
  <si>
    <t>Commitments and contingencies (Note 11)</t>
  </si>
  <si>
    <t xml:space="preserve"> </t>
  </si>
  <si>
    <t>Stockholders’ equity:</t>
  </si>
  <si>
    <t>Common stock, Authorized</t>
  </si>
  <si>
    <t>Additional paid-in capital</t>
  </si>
  <si>
    <t>Accumulated other comprehensive loss</t>
  </si>
  <si>
    <t>Retained earnings</t>
  </si>
  <si>
    <t>Total stockholders’ equity</t>
  </si>
  <si>
    <t>Total liabilities and stockholders’ equity</t>
  </si>
  <si>
    <t>Condensed Consolidated Balance Sheets (Parenthetical) - USD ($) $ in Thousands</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Unaudited) - USD ($) $ in Thousands</t>
  </si>
  <si>
    <t>Apr. 02, 2016</t>
  </si>
  <si>
    <t>Cash flows from operating activities:</t>
  </si>
  <si>
    <t>Net income</t>
  </si>
  <si>
    <t>Adjustments to reconcile net income to net cash provided by operating activities:</t>
  </si>
  <si>
    <t>Depreciation and amortization</t>
  </si>
  <si>
    <t>Amortization of intangible assets</t>
  </si>
  <si>
    <t>Gain on business combination</t>
  </si>
  <si>
    <t>Deferred income taxes</t>
  </si>
  <si>
    <t>Amortization of debt issuance cost</t>
  </si>
  <si>
    <t>Stock-based compensation</t>
  </si>
  <si>
    <t>Non-cash restructuring charges</t>
  </si>
  <si>
    <t>Other non-cash (income) expenses</t>
  </si>
  <si>
    <t>Changes in assets and liabilities, net of effect of acquisitions:</t>
  </si>
  <si>
    <t>Accounts receivable</t>
  </si>
  <si>
    <t>Other long-term assets</t>
  </si>
  <si>
    <t>Income taxes payable/receivable</t>
  </si>
  <si>
    <t>Cash flows from discontinued operation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Net cash used in investing activities</t>
  </si>
  <si>
    <t>Cash flows from financing activities:</t>
  </si>
  <si>
    <t>Short-term borrowings</t>
  </si>
  <si>
    <t>Repayments of short-term borrowings</t>
  </si>
  <si>
    <t>Proceeds from long-term borrowings</t>
  </si>
  <si>
    <t>Repayments of long-term borrowings</t>
  </si>
  <si>
    <t>Cash paid to subsidiaries' minority shareholders</t>
  </si>
  <si>
    <t>Issuance of common stock under employee stock option and purchase plans</t>
  </si>
  <si>
    <t>Net settlement of restricted common stock</t>
  </si>
  <si>
    <t>Debt issuance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Noncash investing and financing activities:</t>
  </si>
  <si>
    <t>Unpaid property and equipment purchases</t>
  </si>
  <si>
    <t>Condensed consolidated statements of cash flows</t>
  </si>
  <si>
    <t>Condensed Consolidated Statements of Comprehensive Income (Unaudited) - USD ($) $ in Thousands</t>
  </si>
  <si>
    <t>3 Months Ended</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t>
  </si>
  <si>
    <t>[1],[4]</t>
  </si>
  <si>
    <t>Defined benefit pension plans, net of taxes</t>
  </si>
  <si>
    <t>[5]</t>
  </si>
  <si>
    <t>[1]</t>
  </si>
  <si>
    <t>Other comprehensive loss, net of tax</t>
  </si>
  <si>
    <t>Comprehensive income</t>
  </si>
  <si>
    <t>Translation adjustment functional to reporting currency, tax expenses (benefits)</t>
  </si>
  <si>
    <t>Other Comprehensive Income (Loss), Unrealized Gain (Loss) on Derivatives Arising During Period, Tax</t>
  </si>
  <si>
    <t>Other Comprehensive Income (Loss), Unrealized Holding Gain (Loss) on Securities Arising During Period, Tax</t>
  </si>
  <si>
    <t>Other Comprehensive (Income) Loss, Pension and Other Postretirement Benefit Plans, Tax</t>
  </si>
  <si>
    <t>Reclassification adjustments were not significant during the three and six months ended April 1, 2017 and April 2, 2016.</t>
  </si>
  <si>
    <t>[2]</t>
  </si>
  <si>
    <t>Tax expenses (benefits) of $0 and $(326) were provided on translation adjustments during the three and six months ended April 1, 2017, respectively. Tax expenses of $465 and $119 were provided on translation adjustments during the three and six months ended April 2, 2016, respectively.</t>
  </si>
  <si>
    <t>[3]</t>
  </si>
  <si>
    <t>Tax expenses (benefits) of $1 and $(17) were provided on net gain (loss) on derivative instruments during the three and six months ended and April 2, 2016, respectively.</t>
  </si>
  <si>
    <t>[4]</t>
  </si>
  <si>
    <t>Tax expenses (benefits) of $0 and $(1,878) were provided on changes in unrealized gains (losses) on available-for-sale securities for the three and six months ended April 1, 2017, respectively. Tax expenses of $1,357 and $1,437 were provided on changes in unrealized gains (losses) on available-for-sale securities for the three and six months ended and April 2, 2016, respectively.</t>
  </si>
  <si>
    <t>Tax expenses (benefits) of $0 and $21 were provided on changes in defined benefit pension plans for the three and six months ended April 1, 2017, respectively.</t>
  </si>
  <si>
    <t>Condensed Consolidated Statements of Operations (Unaudited) - USD ($) shares in Thousands, $ in Thousands</t>
  </si>
  <si>
    <t>Income Statement [Abstract]</t>
  </si>
  <si>
    <t>Net sales</t>
  </si>
  <si>
    <t>Cost of sales</t>
  </si>
  <si>
    <t>Gross profit</t>
  </si>
  <si>
    <t>Operating expenses:</t>
  </si>
  <si>
    <t>Research and development</t>
  </si>
  <si>
    <t>Selling, general and administrative</t>
  </si>
  <si>
    <t>Gain from business combination</t>
  </si>
  <si>
    <t>Total operating expenses</t>
  </si>
  <si>
    <t>Income from operations</t>
  </si>
  <si>
    <t>Other income (expense):</t>
  </si>
  <si>
    <t>Interest income</t>
  </si>
  <si>
    <t>Interest expense</t>
  </si>
  <si>
    <t>Other—net</t>
  </si>
  <si>
    <t>Total other income (expense), net</t>
  </si>
  <si>
    <t>Income from continuing operations before income taxes</t>
  </si>
  <si>
    <t>Provision for income taxes</t>
  </si>
  <si>
    <t>Net income from continuing operations</t>
  </si>
  <si>
    <t>Loss from discontinued operations, net of income taxes</t>
  </si>
  <si>
    <t>Basic net income per share:</t>
  </si>
  <si>
    <t>Income per share from continuing operations</t>
  </si>
  <si>
    <t>Loss per share from discontinued operations, net of income taxes (in USD per share)</t>
  </si>
  <si>
    <t>Net income per share (in USD per share)</t>
  </si>
  <si>
    <t>Diluted net income per share:</t>
  </si>
  <si>
    <t>Income per share from continuing operations (in USD per share)</t>
  </si>
  <si>
    <t>Shares used in computation:</t>
  </si>
  <si>
    <t>Basic (shares)</t>
  </si>
  <si>
    <t>Diluted (share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ndensed consolidated financial statements and notes thereto filed by Coherent, Inc. on Form 10-K for the fiscal year ended October 1, 2016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second fiscal quarters include 13 weeks of operations in each fiscal year presented. Fiscal year 2017 and 2016 both include 52 weeks. The consolidated financial statements include the accounts of Coherent, Inc. and its direct and indirect subsidiaries (collectively, the "Company", "we", "our", "us" or "Coherent"). Intercompany balances and transactions have been eliminated. On November 7, 2016, we acquired Rofin-Sinar Technologies, Inc. and its direct and indirect subsidiaries ("Rofin"). The significant accounting policies of Rofin have been aligned to conform to those of Coherent, and the consolidated financial statements include the results of Rofin as of the acquisition date.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s a result of the acquisition of Rofin in the first quarter of fiscal 2017, we reorganized our prior two reporting segments (Specialty Laser Systems and Commercial Lasers and Components) into two new reporting segments for the combined company based upon the organizational structure of the combined company and how the chief operating decision maker ("CODM") receives and utilizes information provided to allocate resources and make decisions: OEM Laser Sources (“OLS”) and Industrial Lasers &amp; Systems (“ILS”). Accordingly, our segment information was restated retroactively in the first quarter of fiscal 2017. Rofin's operating results have primarily been included in our Industrial Lasers &amp; Systems segment.</t>
  </si>
  <si>
    <t>Recent Accounting Standards</t>
  </si>
  <si>
    <t>Accounting Policies [Abstract]</t>
  </si>
  <si>
    <t>RECENT ACCOUNTING STANDARDS Adoption of New Accounting Pronouncement In November 2016, the FASB issued amended guidance that require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come effective for our fiscal year beginning September 30, 2018. We elected to early adopt the standard in the first quarter of fiscal 2017 on a retrospective basis with no impact on our condensed consolidated financial statements and disclosures.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became effective for our fiscal year beginning October 2, 2016. We elected to early adopt the standard in the second quarter of fiscal 2016 and had recorded debt issuance costs of $5.2 million in other assets for the debt commitment we entered into in the second quarter of fiscal 2016 because the debt was not outstanding as of October 1, 2016. The debt issuance costs related to the term loan facility were reclassified to debt in the first quarter of fiscal 2017 when we drew down the debt.</t>
  </si>
  <si>
    <t>Business Combinations</t>
  </si>
  <si>
    <t>Business Combinations [Abstract]</t>
  </si>
  <si>
    <t>3. BUSINESS COMBINATIONS Fiscal 2017 Acquisitions Rofin On November 7, 2016, we completed our previously announced acquisition of Rofin pursuant to the Merger Agreement dated March 16, 2016. Rofin is one of the world's leading developers and manufacturers of high-performance industrial laser sources and laser-based solutions and components. Rofin has primarily been included in our Industrial Lasers &amp; Systems segment. As a condition of the acquisition, we are required to divest ourselves of Rofin’s low power CO2 laser business based in Hull, United Kingdom, and will report this business separately as a discontinued operation until it is divested (See Note 18). Due to the timing of the acquisition, the total purchase consideration has been allocated to the tangible and identifiable intangible assets acquired and liabilities assumed based on a preliminary valuation analysis. These preliminary values may change in future reporting periods upon finalization of the valuation, which will occur no later than the third quarter of fiscal 2017. The total preliminary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The acquisition was an all-cash transaction at a price of $32.50 per share of Rofin common stock. We funded the payment of the aggregate consideration with a combination of our available cash on hand and the proceeds from the Euro Term Loan described in Note 9. The total payment of $15.3 million due to the cancellation of options held by employees of Rofin was allocated between total estimated merger consideration of $11.1 million and post-merger stock-based compensation expense of $4.2 million based on the portion of the total service period of the underlying options that have not been completed by the merger date. We recognized a gain of $5.4 million in the first quarter of fiscal 2017 on the increase in fair value from the date of purchase for the shares we already owned. Under the acquisition method of accounting, the total estimated acquisition consideration is allocated to the acquired tangible and intangible assets and assumed liabilities of Rofin based on their fair values as of the acquisition date. Any excess of the acquisition consideration over the fair value of assets acquired and liabilities assumed is allocated to goodwill. We expect that all such goodwill will not be deductible for tax purposes. Our preliminary allocation of the purchase price is as follows (in thousands): Cash, cash equivalents and short-term investments $ 163,425 Accounts receivable 90,877 Inventory 191,159 Prepaid expenses and other assets 20,473 Assets held-for-sale, current 63,666 Property and equipment 126,507 Other assets 28,556 Intangible assets: Existing technology 169,029 In-process research and development 6,000 Backlog 5,600 Customer relationships 39,209 Trademarks 5,699 Patents 300 Goodwill 265,609 Current portion of long-term obligations (3,633 ) Current liabilities held for sale (7,186 ) Accounts payable (21,603 ) Other current liabilities (70,193 ) Long-term debt (11,641 ) Other long-term liabilities (125,539 ) Total $ 936,314 The fair value write-up of acquired finished goods and work-in-process inventory was $26.8 million , which will be amortized over the expected period during which the acquired inventory is sold, or 6 months. Accordingly, for the three and six months ended April 1, 2017 , we recorded $13.0 million and $21.9 million , respectively, of incremental cost of sales associated with the fair value write-up of inventory acquired in the merger with Rofin. The fair value write-up of acquired property, plant and equipment of $36.8 million will be amortized over the useful lives of the assets. Property, plant and equipment is valued at its value-in-use, unless there was a known plan to dispose of the asset. The acquired existing technology, backlog, trademarks and patents are being amortized on a straight-line basis, which approximates the economic use of the asset, over their estimated useful lives of 3 to 5 years, 6 months, 3 years, and 5 years, respectively. Customer relationships are being amortized on an accelerated basis utilizing free cash flows over periods ranging from 5 to 10 years. The useful lives of in-process research and development will be defined in the future upon further evaluation of the status of these application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market opportunities for a combined product offering; and (2) potential to leverage our sales force to attract new customers and revenue and cross sell to existing customers. In-process research and development (“IPR&amp;D”) consists of two projects that have not yet reached technological feasibility. Acquired IPR&amp;D assets are initially recognized at fair value and are classified as indefinite-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Upon successful completion of the development process for the acquired IPR&amp;D projects, the assets would then be considered finite-lived intangible assets and amortization of the assets will commence. The projects have not been completed as of April 1, 2017 . We expensed $2.9 million and $17.2 million of acquisition-related costs as selling, general and administrative expenses in our consolidated statements of operations in the three and six months ended April 1, 2017 , respectively. The results of this acquisition were included in our consolidated operations beginning on November 7, 2016. The amount of continuing Rofin net sales and net loss from continuing operations included in our condensed consolidated statements of operations for the three months ended April 1, 2017 was approximately $110.7 million and $17.9 million , respectively. The amount of continuing Rofin net sales and net loss from continuing operations included in our condensed consolidated statements of operations for the six months ended April 1, 2017 was approximately $185.1 million and $29.9 million , respectively. Unaudited Pro Forma Information 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densed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Three Months Ended Six Months Ended April 1, April 2, April 1, April 2, Total net sales $ 432,998 $ 308,898 $ 822,814 $ 609,337 Net income (loss) $ 55,519 $ (6,511 ) $ 94,702 $ (38,558 ) Net income (loss) per share: Basic $ 2.27 $ (0.27 ) $ 3.88 $ (1.60 ) Diluted $ 2.24 $ (0.27 ) $ 3.83 $ (1.59 ) The unaudited pro forma financial information above includes the net income of Rofin’s low power CO2 laser business based in Hull, United Kingdom, which is recorded as a discontinued operation in the three and six months ended April 1, 2017. The unaudited pro forma financial information above reflects the following material adjustments: • Incremental amortization and depreciation expense related to the estimated fair value of identifiable intangible assets and property, plant and equipment from the purchase price allocation. • The exclusion of amortization of inventory step-up to its estimated fair value from the three and six months ended April 1, 2017 and the addition of the amortization to the three and six months ended April 2, 2016. • The exclusion of revenue adjustments as a result of the reduction in customer deposits and deferred revenue related to its estimated fair value from the three and six months ended April 1, 2017 and the addition of these adjustments to the three and six months ended April 2, 2016. • Incremental interest expense and amortization of debt issuance costs related to our Euro Term Loan and Revolving Credit Agreement. • The exclusion of acquisition costs incurred by both Coherent and Rofin from the three and six months ended April 1, 2017 and the addition of these costs to the three and six months ended April 2, 2016. • The exclusion of a stock-based compensation charge related to the acceleration of Rofin options from the six months ended April 1, 2017 and the addition of this charge to the six months ended April 2, 2016. • The exclusion of a gain on business combination for our previously owned shares of Rofin from the six months ended April 1, 2017 and the addition of this gain to the six months ended April 2, 2016. • The exclusion of a foreign exchange gain on forward contracts related to our debt commitment and debt issuance from the six months ended April 1, 2017 and the addition of this gain to the six months ended April 2, 2016. • The estimated tax impact of the above adjustments.</t>
  </si>
  <si>
    <t>Fair Values</t>
  </si>
  <si>
    <t>Fair Value Disclosures [Abstract]</t>
  </si>
  <si>
    <t>. 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April 1, 2017 and October 1, 2016 , we did not have any assets or liabilities valued based on Level 3 valuations. Financial assets and liabilities measured at fair value as of April 1, 2017 and October 1, 2016 are summarized below (in thousands): Aggregate Fair Value Quoted Prices in Active Markets for Identical Assets Significant Other Observable Inputs Aggregate Fair Value Quoted Prices Significant Other Observable Inputs April 1, 2017 October 1, 2016 (Level 1) (Level 2) (Level 1) (Level 2) Assets: Cash equivalents: Money market fund deposits $ 63,258 $ 63,258 $ — $ 237,142 $ 237,142 $ — Short-term investments: U.S. Treasury and agency obligations (2) 125 — 125 125 — 125 Commercial paper (2) — — — 24,999 — 24,999 Equity securities (1) — — — 20,482 20,482 — Prepaid and other assets: Foreign currency contracts (3) 790 — 790 889 — 889 Mutual funds — Deferred comp and supplemental plan (4) 14,953 14,953 — 14,399 14,399 — Total $ 79,126 $ 78,211 $ 915 $ 298,036 $ 272,023 $ 26,013 Liabilities: Other current liabilities: Foreign currency contracts (3) (787 ) — (787 ) (3,100 ) — (3,100 ) Total $ 78,339 $ 78,211 $ 128 $ 294,936 $ 272,023 $ 22,913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1, 2017 , prepaid expenses and other assets include $790 non-designated forward contracts; other current liabilities include $787 non-designated forward contracts. At October 1, 2016 , prepaid expenses and other assets include $889 non-designated forward contracts; other current liabilities include $3,100 non-designated forward contracts.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Cash, cash equivalents and short-term investments consist of the following (in thousands): April 1, 2017 Cost Basis Unrealized Gains Unrealized Losses Fair Value Cash and cash equivalents $ 432,980 $ — $ — $ 432,980 Short-term investments: Available-for-sale securities: U.S. Treasury and agency obligations $ 125 $ — $ — $ 125 Total short-term investments $ 125 $ — $ — $ 125 October 1, 2016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 None of the unrealized losses as of April 1, 2017 or October 1, 2016 were considered to be other-than-temporary impairment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four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rates at each respective date. Non-Designated Derivatives The outstanding notional contract and fair value asset (liability) amounts of non-designated hedge contracts, with maximum maturity of four months, are as follows (in thousands): U.S. Notional Contract Value U.S. Fair Value April 1, 2017 October 1, 2016 April 1, 2017 October 1, 2016 Euro currency hedge contracts Purchase $ 102,403 $ 91,108 $ 778 $ 162 Sell $ — $ (750,454 ) $ — $ (2,234 ) Japanese Yen currency hedge contracts Purchase $ — $ — $ — $ — Sell $ (15,600 ) $ (36,450 ) $ (72 ) $ (343 ) South Korean Won currency hedge contracts Purchase $ 15,744 $ 31,248 $ (380 ) $ 413 Sell $ (36,018 ) $ (37,929 ) $ (310 ) $ (152 ) Chinese RMB currency hedge contracts Purchase $ 518 $ — $ 3 $ — Sell $ (9,211 ) $ (25,237 ) $ (12 ) $ (91 ) Other foreign currency hedge contracts Purchase $ 5,008 $ 6,033 $ 9 $ (4 ) Sell $ (2,068 ) $ (1,775 ) $ (13 ) $ 38 The fair value of our derivative instruments is included in prepaid expenses and other assets and in other current liabilities in our Condensed Consolidated Balance Sheets (See Note 4). During the three and six months ended April 1, 2017 , we recognized a loss of $0.1 million and a gain of $9.4 million , respectively, in other income (expense) for derivative instruments not designated as hedging instruments. During the three and six months ended April 2, 2016 , we recognized a loss of $0.2 million and a loss of $2.5 million , respectively, in other income (expense) for derivative instruments not designated as hedging instruments.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April 1, 2017 or October 1,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During the three and six months ended April 2, 2016 , we recorded losses in OCI and in other income (expense) related to the accounting for derivatives designated as cash flow hedges. These losses were not material. During the three and six months ended April 1, 2017 , we did not have any activities related to designated cash flow hedges. Master Netting Arrangement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The impact of netting derivative assets and liabilities is not material to our financial position for any of the periods presented. Our derivative contracts do not contain any credit risk related contingent features and do not require collateral or other security to be furnished by us or the counterparties.</t>
  </si>
  <si>
    <t>Goodwill and Intangible Assets</t>
  </si>
  <si>
    <t>Goodwill and Intangible Assets Disclosure [Abstract]</t>
  </si>
  <si>
    <t>GOODWILL AND INTANGIBLE ASSETS During the six months ended April 1, 2017 , we noted no indications of impairment or triggering events to cause us to review goodwill for potential impairment. We will conduct our annual goodwill testing during the fourth fiscal quarter. The changes in the carrying amount of goodwill by segment for the period from October 1, 2016 to April 1, 2017 are as follows (in thousands): OEM Laser Sources Industrial Lasers &amp; Systems Total Balance as of October 1, 2016 $ 97,015 $ 4,443 $ 101,458 Additions (see Note 3) 1,421 264,188 265,609 Translation adjustments and other (3,156 ) (3,335 ) (6,491 ) Balance as of April 1, 2017 $ 95,280 $ 265,296 $ 360,576 Components of our amortizable intangible assets are as follows (in thousands): April 1, 2017 October 1, 2016 Gross Carrying Amount Accumulated Amortization Net Gross Carrying Amount Accumulated Amortization Net Existing technology $ 193,707 $ (38,000 ) $ 155,707 $ 70,664 $ (61,133 ) $ 9,531 Patents 308 (22 ) 286 — — — Customer relationships 47,743 (8,902 ) 38,841 15,968 (11,658 ) 4,310 Trade Name 5,682 (826 ) 4,856 384 (351 ) 33 Order backlog 5,493 (4,564 ) 929 — — — In-process research &amp; development 5,887 — 5,887 — — — Total $ 258,820 $ (52,314 ) $ 206,506 $ 87,016 $ (73,142 ) $ 13,874 For accounting purposes, when an intangible asset is fully amortized, it is removed from the disclosure schedule. Amortization expense for intangible assets for the six months ended April 1, 2017 and April 2, 2016 was $28.9 million and $4.2 million , respectively. The change in the accumulated amortization also includes $1.0 million and $0.1 million of foreign exchange impact for the six months ended April 1, 2017 and April 2, 2016 , respectively. At April 1, 2017 , estimated amortization expense for the remainder of fiscal 2017 , the next five succeeding fiscal years and all fiscal years thereafter are as follows (in thousands): Estimated Amortization Expense 2017 (remainder) $ 29,362 2018 52,957 2019 49,867 2020 43,158 2021 12,943 2022 3,196 Thereafter 15,023 Total (including IPR&amp;D) $ 206,506</t>
  </si>
  <si>
    <t>Balance Sheet Details</t>
  </si>
  <si>
    <t>Balance Sheet Related Disclosures [Abstract]</t>
  </si>
  <si>
    <t xml:space="preserve"> BALANCE SHEET DETAILS Inventories consist of the following (in thousands): April 1, October 1, Purchased parts and assemblies $ 116,085 $ 56,824 Work-in-process 134,241 88,391 Finished goods 137,916 67,683 Total inventories $ 388,242 $ 212,898 Prepaid expenses and other assets consist of the following (in thousands): April 1, October 1, Prepaid and refundable income taxes $ 34,633 $ 12,415 Other taxes receivable 12,808 10,538 Prepaid expenses and other assets 26,361 14,120 Total prepaid expenses and other assets $ 73,802 $ 37,073 Other assets consist of the following (in thousands): April 1, October 1, Assets related to deferred compensation arrangements $ 28,552 $ 26,356 Deferred tax assets 82,725 67,157 Other assets 14,233 9,221 Total other assets $ 125,510 $ 102,734 Other current liabilities consist of the following (in thousands): April 1, October 1, Accrued payroll and benefits $ 61,354 $ 47,506 Deferred revenue 77,791 33,034 Warranty reserve 30,786 15,949 Accrued expenses and other 32,068 18,356 Current liabilities held for sale 7,454 — Customer deposits 21,551 1,597 Total other current liabilities $ 231,004 $ 116,442 Components of the reserve for warranty costs during the first six months of fiscal 2017 and 2016 were as follows (in thousands): Six Months Ended April 1, April 2, Beginning balance $ 15,949 $ 15,308 Additions related to current period sales 16,135 10,412 Warranty costs incurred in the current period (15,105 ) (10,693 ) Accruals resulting from acquisitions 14,314 — Adjustments to accruals related to foreign exchange and other (507 ) (55 ) Ending balance $ 30,786 $ 14,972 Other long-term liabilities consist of the following (in thousands): April 1, October 1, Long-term taxes payable $ 27,433 $ 2,951 Deferred compensation 30,579 28,313 Deferred tax liabilities 59,360 1,468 Deferred revenue 3,990 4,069 Asset retirement obligations liability 4,884 2,796 Defined benefit plan liabilities 40,023 8,123 Other long-term liabilities 2,417 1,106 Total other long-term liabilities $ 168,686 $ 48,826</t>
  </si>
  <si>
    <t>Borrowings</t>
  </si>
  <si>
    <t>Debt Disclosure [Abstract]</t>
  </si>
  <si>
    <t>9. BORROWINGS On November 4, 2016, we repaid the outstanding balance, plus accrued interest, on our former domestic line of credit and terminated the $50.0 million credit facility with Union Bank of California. We assumed two term loans having an aggregated principal amount of $15.3 million as of November 7, 2016 and several lines of credit totaling approximately $18.1 million with the completion of the Rofin acquisition. On November 7, 2016, we entered into the Credit Agreement by and among us,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Credit Agreement provides for a 670.0 million Euro senior secured term loan facility (the "Euro Term Loan") and a $100.0 million senior secured revolving credit facility ("Revolving Credit Facility") with a $30.0 million letter of credit sublimit and a $10.0 million swing line sublimit. The Borrower may increase the aggregate revolving commitments or borrow incremental term loans in an aggregate principal amount not to exceed the sum of $150.0 million and an amount that would not cause the senior secured net leverage ratio to be greater than 2.75 to 1.00, subject to certain conditions, including obtaining additional commitments from the lenders then party to the Credit Agreement or new lenders. On November 7, 2016, the Borrower borrowed the full 670.0 million Euros under the Euro Term Loan and its proceeds were used to finance the acquisition of Rofin and pay related fees and expenses. On November 7, 2016, we also used 10.0 million Euro of the capacity under the Revolving Credit Facility for the issuance of a letter of credit. The terms of the Credit Agreement require Borrower to prepay the term loans in certain circumstances, including from excess cash flow beyond a threshold amount, from the receipt of proceeds from certain dispositions or from the incurrence of certain indebtedness, and from extraordinary receipts resulting in net cash proceeds in excess of $10.0 million in any fiscal year.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On March 31, 2017, we made a voluntary principal payment of 30.0 million Euros on the Euro Term Loan. As of April 1, 2017, the outstanding principal amount of the Euro Term Loan was 636.7 million Euros. As of April 1, 2017, the outstanding principal amount of the Revolving Credit Facility was 10.0 million Euro.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y) the prime rate then in effect and (z) the Eurocurrency Rate for loans denominated in U.S. dollars applicable to a one-month interest period, plus 1.0%, in each case, plus an applicable margin. The applicable margin for Euro Term Loan borrowed as Eurocurrency Rate loans, is 3.50% initially, and following the first anniversary of the Closing Date ranges from 3.50% to 3.00% depending on the consolidated total gross leverage ratio at the time of determination. For Euro Term Loan borrowed as Base Rate Loans, the applicable margin initially is 2.50%, and following the first anniversary of the Closing Date ranges from 2.50% to 2.00% depending upon the consolidated total gross leverage ratio at the time of determination. The applicable margin for revolving loans borrowed as Eurocurrency Rate Loans, ranges from 4.25% to 3.75%, and for revolving loans borrowed as Base Rate Loans, ranges from 3.25% to 2.75%, in each case, based on the consolidated total gross leverage ratio at the time of determination. Interest on Base Rate Loans is payable quarterly in arrears. Interest on Eurocurrency Rate Loans is payable at the end of the applicable interest period (or at three month intervals if the interest period exceeds three months). Interest periods for Eurocurrency Rate loans may be, at the Borrower’s option, one, two, three or six months. Refer Note 19 "Subsequent Events" for discussion of Amendment No. 1 and Waiver to the Credit Agreement entered into on May 8, 2017.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covenants, including covenants regarding the payment of taxes and other obligations, maintenance of insurance, reporting requirements and compliance with applicable laws and regulations,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The Credit Agreement contains customary events of default that include, among other things, payment defaults, cross defaults with certain other indebtedness, violation of covenants, inaccuracy of representations and warranties in any material respect, change in control of us and the Borrower, judgment defaults, and bankruptcy and insolvency events. If an event of default exists, the lenders may require the immediate payment of all Obligations, as defined in the Credit Agreement, and may exercise certain other rights and remedies provided for under the Credit Agreement, the other loan documents and applicable law. The acceleration of such obligations is automatic upon the occurrence of a bankruptcy and insolvency event of default. We were in compliance with all covenants at April 1, 2017 . We incurred $28.5 million of debt issuance costs related to the Euro Term Loan, which are included in short-term borrowings and current portion of long-term obligations and long-term obligations in the condensed consolidated balance sheets and will be amortized to interest expense over the seven year life of the Euro Term Loan using the effective interest method. We incurred $2.3 million of debt issuance costs in connection with the Revolving Credit Facility which were capitalized and included in prepaid expenses and other assets and other assets in the condensed consolidated balance sheets and will be amortized to interest expense using the straight-line method over the contractual term of five years of the Revolving Credit Facility. For the three and six months ended April 1, 2017 , we recognized interest expense of $7.6 million and $12.2 million , respectively, in relation to the Euro Term Loan and $1.1 million and $1.7 million , respectively, amortization of debt issuance costs. Additional sources of cash available to us were international currency lines of credit and bank credit facilities totaling $30.9 million as of April 1, 2017 , of which $24.8 million was unused and available. These unsecured international credit facilities were used in Europe and Japan during the first six months of fiscal 2017 . As of April 1, 2017 , we had utilized $6.1 million of the international credit facilities as guarantees in Europe. Short-term borrowings and current portion of long-term obligations consist of the following (in thousands): April 1, October 1, Current portion of Euro Term Loan (1) $ 3,457 $ — 1.3% Term loan due 2024 1,335 — 1.0% State of Connecticut term loan due 2023 369 — Line of credit borrowings — 20,000 Total short-term borrowings and current portion of long-term obligations $ 5,161 $ 20,000 (1) Net of debt issuance costs of $3.7 million . Long-term obligations consist of the following (in thousands): April 1, October 1, Euro Term Loan due 2024 (1) $ 649,461 $ — 1.3% Term loan due 2024 8,678 — 1.0% State of Connecticut term loan due 2023 1,966 — Total long-term obligations $ 660,105 $ — (1) Net of debt issuance costs of $23.4 million . Contractual maturities of our debt obligations as of April 1, 2017 are as follows (in thousands): Amount 2017 (remainder) $ 4,460 2018 8,862 2019 8,866 2020 8,870 2021 8,874 2022 8,877 Thereafter 643,545 Total $ 692,354</t>
  </si>
  <si>
    <t>Stock-Based Compensation</t>
  </si>
  <si>
    <t>Disclosure of Compensation Related Costs, Share-based Payments [Abstract]</t>
  </si>
  <si>
    <t>STOCK-BASED COMPENSATION Fair Value of Stock Compensation We recognize compensation expense for all share based payment awards based on the fair value of such awards. The expense is recognized on a straight-line basis over the respective requisite service period of the awards. Determining Fair Value The fair values of shares purchased under the Employee Stock Purchase Plan (“ESPP”) for the three and six months ended April 1, 2017 and April 2, 2016 , respectively, were estimated using the following weighted-average assumptions: Employee Stock Purchase Plan Three Months Ended Six Months Ended April 1, April 2, April 1, April 2, Expected life in years 0.5 0.5 0.5 0.5 Expected volatility 25.2 % 26 % 28.5 % 27.4 % Risk-free interest rate 0.50 % 0.30 % 0.48 % 0.20 % Expected dividend yield — % — % — % — % Weighted average fair value per share $ 22.64 $ 12.50 $ 23.01 $ 12.89 There were no stock options granted during the three and six months ended April 1, 2017 and April 2, 2016 . 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Six Months Ended April 1, 2017 April 2, 2016 Risk-free interest rate 1.3 % 1.2 % Volatility 31.0 % 27.0 % Weighted average fair value $163.17 $74.48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densed consolidated statements of operations for the three and six months ended April 1, 2017 and April 2, 2016 (in thousands): Three Months Ended Six Months Ended April 1, April 2, April 1, April 2, Cost of sales $ 778 $ 594 $ 1,738 $ 1,199 Research and development 597 610 1,650 1,036 Selling, general and administrative 5,308 4,183 12,950 6,897 Income tax benefit (1,815 ) (1,511 ) (3,304 ) (1,862 ) $ 4,868 $ 3,876 $ 13,034 $ 7,270 As a result of our acquisition of Rofin on November 7, 2016, we made a payment of $15.3 million due to the cancellation of options held by employees of Rofin. The payment was allocated between total estimated merger consideration of $11.1 million and post-merger stock-based compensation expense of $4.2 million , recorded in the six months ended April 1, 2017 , based on the portion of the total service period of the underlying options that have not been completed by the merger date. During the three and six months ended April 1, 2017 , $0.9 million and $1.7 million , respectively, was capitalized into inventory for all stock plans, $0.8 million and $1.5 million , respectively, was amortized to cost of sales and $1.0 million remained in inventory at April 1, 2017 . During the three and six months ended April 2, 2016 , $0.7 million and $1.3 million , respectively, was capitalized into inventory for all stock plans, $0.6 million and $1.2 million , respectively, was amortized to cost of sales and $0.8 million remained in inventory at April 2, 2016 . At April 1, 2017 , the total compensation cost related to unvested stock-based awards granted to employees under our stock plans but not yet recognized was approximately $43.0 million , net of estimated forfeitures of $1.3 million . This cost will be amortized on a straight-line basis over a weighted-average period of approximately 1.7 years and will be adjusted for subsequent changes in estimated forfeitures. At April 1, 2017 , total compensation cost related to options to purchase common shares under the ESPP but not yet vested was approximately $0.2 million , which will be recognized over the six month offering period. Stock Awards Activity The following table summarizes the activity of our time-based and performance restricted stock units for the first six months of fiscal 2017 (in thousands, except per share amounts): Time Based Restricted Stock Units Performance Restricted Stock Units Number of Shares Weighted Average Grant Date Fair Value Number of Shares Weighted Nonvested stock at October 1, 2016 459 $ 66.47 169 $ 74.10 Granted 184 130.49 115 163.17 Vested (1) (228 ) 66.01 (104 ) 77.10 Forfeited (11 ) 72.34 (4 ) 70.57 Nonvested stock at April 1, 2017 404 $ 118.00 176 $ 105.34 __________________________________________ (1) Service-based restricted stock units vested during each fiscal year. Performance-based awards and units included at 100% of target goal; under the terms of the awards, the recipient may earn between 0% and 200% of the award.</t>
  </si>
  <si>
    <t>Commitments and Contingencies</t>
  </si>
  <si>
    <t>Commitments and Contingencies Disclosure [Abstract]</t>
  </si>
  <si>
    <t xml:space="preserve">COMMITMENTS 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appealed this decision to the Federal Court of Justice, the highest civil jurisdiction court in Germany.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During the second quarter of fiscal 2016, we concluded an audit in South Korea for customs duties and value added tax for the period March 2009 to March 2014. We paid $1.6 million related to this matter in the second quarter of fiscal 2016 and have no remaining accrual at October 1, 2016. On November 7, 2016, we entered into a Credit Agreement with Barclays, BAML and MUFG. See Note 9 "Borrowings" for further discussion of the issuance of the financing.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Six Months Ended April 1, April 2, April 1, April 2, Weighted average shares outstanding —basic 24,496 24,137 24,422 24,066 Dilutive effect of employee stock awards 261 225 278 233 Weighted average shares outstanding—diluted 24,757 24,362 24,700 24,299 Net income from continuing operations $ 42,188 $ 17,781 72,886 $ 38,067 Loss from discontinued operations, net of income taxes (343 ) — (633 ) — Net income $ 41,845 $ 17,781 $ 72,253 $ 38,067 A total of 0 and 7,078 potentially dilutive securities have been excluded from the diluted share calculation for the three months ended April 1, 2017 and April 2, 2016 , respectively, as their effect was anti-dilutive. A total of 2,042 and 9,451 potentially dilutive securities have been excluded from the diluted share calculation for the six months ended April 1, 2017 and April 2, 2016 , respectively, as their effect was anti-dilutive.</t>
  </si>
  <si>
    <t>Other Income (Expense)</t>
  </si>
  <si>
    <t>Other Income and Expenses [Abstract]</t>
  </si>
  <si>
    <t>OTHER INCOME (EXPENSE) Other income (expense) is as follows (in thousands): Three Months Ended Six Months Ended April 1, April 2, April 1, April 2, Foreign exchange gain (loss) $ (2,732 ) $ (198 ) $ 10,367 $ (1,520 ) Gain (loss) on deferred compensation investments, net 1,747 (1,877 ) 1,695 (1,002 ) Other (407 ) 62 (461 ) 62 Other - net $ (1,392 ) $ (2,013 ) $ 11,601 $ (2,460 )</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ur effective tax rates for the three and six months ended April 1, 2017 were 30.7% and 32.6% , respectively. Our effective tax rates for three and six months ended April 1, 2017 were lower than the statutory rate of 35% primarily due to differences related to the benefit of income subject to foreign tax rates that are lower than U.S. tax rates including the Singapore tax exemption, the benefit of foreign tax credits and the benefit of federal research and development tax credits. These amounts are partially offset by Rofin transaction costs not deductible for tax purposes, tax costs of Rofin restructuring, ASC 740-10 (formerly FIN48) tax liabilities for transfer pricing, stock-based compensation not deductible for tax purposes and limitations on the deductibility of compensation under IRC Section 162(m). The effective tax rate on income before income taxes for the second quarter of fiscal 2016 of 26.6% and the effective tax rate on income before income taxes for the first six months of fiscal 2016 of 25.8% were lower than the statutory rate of 35.0% primarily due to differences related to the benefit of income subject to foreign tax rates that are lower than U.S. tax rates including the Singapore tax exemption, the benefit of foreign tax credits and the benefit of federal research and development tax credits including renewal of the federal research and development tax credits for fiscal 2015. These amounts are partially offset by deemed dividend inclusions under the Subpart F tax rules, stock-based compensation not deductible for tax purposes and limitations on the deductibility of compensation under IRC Section 162(m). 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 We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As of April 1, 2017 , management determined that there is sufficient positive evidence to conclude that it is more likely than not sufficient taxable income will exist in the future allowing us to recognize these deferred tax assets. It is possible that some or all these attributes could ultimately expire unused. If facts and circumstances change in the future, management may determine at that time a valuation allowance is necessary. A valuation allowance would materially increase our tax expense in the period applied and would adversely affect our results of operations and statement of financial condition. Changes in our underlying facts or circumstances, such as the impact of the Rofin acquisition, will be continually assessed and we will re-evaluate its position accordingly. We are subject to taxation and file income tax returns in the U.S. federal jurisdiction and in many state and foreign jurisdictions. For U.S. federal income tax purposes, all years prior to 2011 are closed. We agreed to extend the statutes of limitations for its fiscal 2011 and 2012 U.S. federal tax returns to June 30, 2018 due to an ongoing Advanced Pricing Agreement (“APA”) between the U.S. and South Korea. The rollback period of this APA may be resolved by the tax authorities in South Korea and the U.S. through a Mutual Agreement Procedure (“MAP”). In March 2016, the Internal Revenue Service (IRS) issued an audit notice and Information Documentation Requests (IDRs) for fiscal 2013. The audit is currently in progress and the statute of limitation was extended to June 30, 2018. In our major foreign jurisdictions and our major state jurisdictions, the years prior to 2011 and 2012, respectively, are closed to examination. Earlier years in our various jurisdictions may remain open for adjustment to the extent that we have tax attribute carryforwards from those years. In July 2015 and March 2016, Coherent Kaiserslautern GmbH (formerly Lumera Laser GmbH) received tax audit notices for the fiscal years 2010 to 2014. The audit began in August 2015. We acquired the shares of Lumera Laser GmbH in December 2012 and, pursuant to the terms of the acquisition agreement, we should not have responsibility for any assessments related to the pre-acquisition period. In June, 2016, Coherent Holding GmbH and Coherent Deutschland GmbH each received a tax audit notice for the fiscal years 2011 to 2014. The audit began August 2016. Coherent GmbH, Coherent LaserSystems GmbH &amp; Co. KG and Coherent Germany GmbH received audit notices for the period that they were in existence during the fiscal years 2011 through 2014. The audit work began in January 2017. We regularly engage in discussions and negotiations with tax authorities regarding tax matters in various jurisdictions and management believes that it has adequately provided reserves for any adjustments that may result from tax examinations. The following table summarizes the activity related to the Company's gross unrecognized tax benefits for the six months ended April 1, 2017 (amounts in thousands): Six Months Ended April 1, 2017 Balance as of the beginning of the year $ 20,442 Increase related to acquisitions 22,693 Tax positions related to current year: Additions 815 Reductions — Tax positions related to prior year: Additions 3,018 Reductions — Settlements — Lapses in statutes of limitations — Foreign currency revaluation adjustment (594 ) Balance as of end of period $ 46,374 As of April 1, 2017 , the total amount of gross interest and penalties accrued was approximately $1.8 million , mostly due to the Rofin acquisition, and it is classified as long-term taxes payable in the consolidated balance sheet.</t>
  </si>
  <si>
    <t>Defined Benefit Plans</t>
  </si>
  <si>
    <t>Postemployment Benefits [Abstract]</t>
  </si>
  <si>
    <t>Defined Benefits Plans</t>
  </si>
  <si>
    <t>15. DEFINED BENEFIT PLANS As a result of the Rofin acquisition, we have assumed all assets and liabilities of Rofin’s defined benefit plans for the Rofin-Sinar Laser, GmbH ("RSL") and Rofin-Sinar Inc. ("RS Inc.") employees. The U.S. plan began in fiscal year 1995 and is funded. Any new employees hired after January 1, 2007, are not eligible for the RS Inc. pension plan. As is the customary practice with German companies, the German pension plan is unfunded. Any new employees hired after the acquisition of Rofin-Baasel Lasertechnik in 2000 are not eligible for the RSL pension plan. The measurement date of these pension plans is September 30. Effective January 1, 2012, the RS Inc. defined benefit plan was amended to exclude highly compensated employees, as defined by the Internal Revenue Service, from receiving future years of service under the RS Inc. defined benefit plan. A non-qualified defined benefit plan was created to replace the benefits lost by the employees that were otherwise excluded from the qualified defined benefit plan. In addition, we have defined benefit plans in Coherent Korea, Coherent Japan, and Coherent Italy, covering all full-time employees with at least one year of service, and a defined benefit plan in Coherent Germany covering two individuals. As is the customary practice with European and Asian companies, the plans are unfunded. We have elected to recognize all actuarial gains and losses on these plans immediately, as incurred. The measurement date of these defined benefit plans is September 30. For financial reporting purposes, the calculation of net periodic pension costs is based upon a number of actuarial assumptions including a discount rate for plan obligations, an assumed rate of return on pensio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our defined benefit plans. Components of net periodic cost were as follows for the three and six months ended April 1, 2017 and April 2, 2016 : Three Months Ended Six Months Ended April 1, April 2, April 1, April 2, Service cost $ 458 $ 148 $ 843 $ 291 Interest cost 262 21 450 35 Expected return on plan assets (184 ) — (306 ) — Amortization of prior service cost 19 — 31 — Amortization of prior net (gain) loss 139 — 231 — Recognized net actuarial loss 228 166 458 288 Net periodic pension cost $ 922 $ 335 $ 1,707 $ 614</t>
  </si>
  <si>
    <t>Segment Information</t>
  </si>
  <si>
    <t>Segment Reporting [Abstract]</t>
  </si>
  <si>
    <t>SEGMENT INFORMATION As a result of the acquisition of Rofin in the first quarter of fiscal 2017, we reorganized our prior two reporting segments (Specialty Laser Systems and Commercial Lasers and Components) into two new reporting segments for the combined company based upon the organizational structure of the combined company and how the chief operating decision maker ("CODM") receives and utilizes information provided to allocate resources and make decisions: OEM Laser Sources (“OLS”) and Industrial Lasers &amp; Systems (“ILS”). Accordingly, our segment information was restated retroactively in the first quarter of fiscal 2017.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medical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Rofin has primarily been included in our Industrial Lasers &amp; System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operations represents the net sales less the cost of sales and direct operating expenses incurred within the operating segments as well as allocated expenses such as shared sales and manufacturing costs. We do not allocate to our operating segments certain operating expenses which we manage separately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Three Months Ended Six Months Ended April 1, April 2, April 1, April 2, Net sales: OEM Laser Sources $ 277,144 $ 167,042 $ 515,880 $ 325,872 Industrial Lasers &amp; Systems 145,689 32,840 253,026 64,285 Total net sales $ 422,833 $ 199,882 $ 768,906 $ 390,157 Income (loss) from continuing operations: OEM Laser Sources $ 102,870 $ 42,743 $ 186,460 83,663 Industrial Lasers &amp; Systems (11,571 ) 1,825 (3,524 ) (28,079 ) (6,834 ) Corporate and other (20,210 ) (13,215 ) (45,092 ) (23,542 ) Total income from continuing operations 71,089 26,004 113,289 53,287 Total other income (expense), net (10,255 ) (1,780 ) (5,083 ) (2,002 ) Income from continuing operations before income taxes $ 60,834 $ 24,224 $ 108,206 $ 51,285 Major Customers We had one customer during the three and six months ended April 1, 2017 that accounted for 23.8% and 23.4% , respectively, of net sales. The same customer accounted for 10.2% of net sales for the six months ended April 2, 2016 . We had another customer during the three and six months ended April 2, 2016 that accounted for 17.3% and 17.5% , respectively, of net sales. The customers purchased primarily from our OLS segment. We had one customer that accounted for 18.0% and 18.0% , respectively, of accounts receivable at April 1, 2017 and October 1, 2016 . We had another customer that accounted for 18.7% of accounts receivable at October 1, 2016 . The customers purchased primarily from our OLS segment.</t>
  </si>
  <si>
    <t>Restructuring charges</t>
  </si>
  <si>
    <t>Restructuring and Related Activities [Abstract]</t>
  </si>
  <si>
    <t>17. RESTRUCTURING CHARGES In the first quarter of fiscal 2017, we began the implementation of planned restructuring activities in connection with the acquisition of Rofin. These activities primarily relate to the exit from our high power fiber laser product line, change of control payments to Rofin officers and re-grouping of our production lines due to segment reorganization, resulting in charges primarily for employee termination and other exit related costs associated with the write-off of property and equipment and inventory. The following table presents our current liability as accrued on our balance sheets for restructuring charges. The table sets forth an analysis of the components of the restructuring charges and payments and other deductions made against the accrual for the first six months of fiscal 2017 (in thousands): Severance Related Asset Write Offs Other Total Balances, October 1, 2016 $ — $ — — $ — Provision 2,703 4,359 — 7,062 Payments and other (344 ) (4,359 ) — (4,703 ) Balances, December 31, 2016 2,359 — — 2,359 Provision 319 (45 ) 283 557 Payments and other (892 ) 45 (104 ) (951 ) Balances, April 1, 2017 $ 1,786 $ — $ 179 $ 1,965 The current year severance related costs are primarily comprised of severance pay for employees being terminated due to the transition of activities out of Rofin. At April 1, 2017 , $2.0 million of accrued restructuring costs were included in other current liabilities. By segment, $0.3 million and $7.1 million of restructuring costs were incurred in the ILS segment and $0.3 million and $0.5 million were incurred in the OLS segment in the three and six months ended April, 2017, respectively. Restructuring charges are recorded in cost of sales, research and development and selling, general and administrative expenses in our condensed consolidated statements of operations.</t>
  </si>
  <si>
    <t>Discontinued Operations</t>
  </si>
  <si>
    <t>Discontinued Operations and Disposal Groups [Abstract]</t>
  </si>
  <si>
    <t>DISCONTINUED OPERATIONS Discontinued Operations and Assets Held for Sale Discontinued operations are comprised of Rofin’s low power CO2 laser business based in Hull, United Kingdom, that we acquired as part of our acquisition of Rofin. As a condition of the acquisition, we are required to divest ourselves of Rofin’s low power CO2 laser business and will report this business separately as a discontinued operation until it is divested. Management is actively marketing this business for sale. For financial statement purposes, the results of operations for this discontinued business have been segregated from those of the continuing operations and are presented in our condensed consolidated financial statements as discontinued operations and the net assets of the remaining discontinued business have been presented as current assets and current liabilities held for sale. The results of discontinued operations for the three and six months ended April 1, 2017 are as follows (in thousands): Three Months Ended Six Months Ended April 1, April 1, Net sales $ 7,865 $ 12,376 Cost of sales 5,879 8,988 Operating expenses 2,607 4,153 Other expense (50 ) 168 Income tax benefit (228 ) (300 ) Net loss from discontinued operations $ (343 ) $ (633 ) Current assets and current liabilities classified as held for sale as of April 1, 2017 related to discontinued operations are as follows (in thousands): Accounts receivable $ 5,239 Inventories 4,916 Prepaid expenses and other assets 414 Property and equipment 9,904 Goodwill 33,946 Intangible assets 11,544 Total current assets held for sale $ 65,963 Accounts payable $ 1,767 Other current liabilities 5,687 Total current liabilities held for sale $ 7,454</t>
  </si>
  <si>
    <t>Subsequent Event (Notes)</t>
  </si>
  <si>
    <t>Subsequent Events [Abstract]</t>
  </si>
  <si>
    <t>Subsequent Event</t>
  </si>
  <si>
    <t>On May 8, 2017, we entered into Amendment No. 1 and Waiver (the "Repricing Amendment") to the Credit Agreement dated as of November 7, 2016 (the “Credit Agreement”) by and among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Repricing Amendment amends the Credit Agreement to, among other things, reduce the applicable interest rate margins with respect to the Euro Term Loans to 1.25% for Euro Term Loans maintained as base rate loans and 2.25% for Euro Term Loans maintained as eurocurrency rate loans, with stepdowns to 1.00% and 2.00% , respectively, available after May 8, 2018 if the consolidated total gross leverage ratio for Coherent and its restricted subsidiaries is less than 1.50 :1.00 and extends the period during which a prepayment premium may be required for a Repricing Transaction until six months after the effective date of the Repricing Amendment. In connection with the execution of the Repricing Amendment, we paid arrangement fees of approximately $0.5 million , as well as certain fees and expenses of the administrative agent and the Lenders, in accordance with the terms of the Credit Agreement.</t>
  </si>
  <si>
    <t>Recent Accounting Standards (Policies)</t>
  </si>
  <si>
    <t>Adoption of New Accounting Pronouncement In November 2016, the FASB issued amended guidance that require a statement of cash flows to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come effective for our fiscal year beginning September 30, 2018. We elected to early adopt the standard in the first quarter of fiscal 2017 on a retrospective basis with no impact on our condensed consolidated financial statements and disclosures.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became effective for our fiscal year beginning October 2, 2016. We elected to early adopt the standard in the second quarter of fiscal 2016 and had recorded debt issuance costs of $5.2 million in other assets for the debt commitment we entered into in the second quarter of fiscal 2016 because the debt was not outstanding as of October 1, 2016. The debt issuance costs related to the term loan facility were reclassified to debt in the first quarter of fiscal 2017 when we drew down the debt. Recently Issued Accounting Pronouncements In January 2017, the FASB issued amended guidance that simplifies the subsequent measurement of goodwill by eliminating Step 2 from the goodwill impairment test. Under the existing guidance, when computing the implied fair value of goodwill under Step 2, an entity is required to perform procedures to determine the fair value at the impairment testing date of its assets and liabilities following the procedure that would be required in determining the fair value of assets acquired and liabilities assumed in a business combination. Under the amendments in this update, an entity should simply perform its annual, or interim, goodwill impairment test by comparing the fair value of a reporting unit with its carrying amount. An entity should recognize an impairment charge for the amount by which the carrying amount exceeds the reporting unit's fair value. The new standard will become effective for our fiscal year beginning October 2, 2021. We are currently assessing the impact of this amended guidance and the timing of adoption. In October 2016, the FASB issued amended guidance that improves the accounting for the income tax consequences of intra-entity transfers of assets other than inventory. Under the new guidance, an entity should recognize the income tax consequences of an intra-entity transfer of an asset other than inventory when the transfer occurs. The new standard will become effective for our fiscal year beginning September 30, 2018. We are currently assessing the impact of this amended guidance and the timing of adoption.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The new standard will become effective for our fiscal year beginning October 1, 2017. We are currently assessing the impact of this amended guidance. In May 2014, the FASB amended the Accounting Standards Codification and created a new Topic 606, "Revenue from Contracts with Customers". In May 2016, accounting guidance was issued to clarify the not yet effective revenue recognition guidance issued in May 2014. This additional guidance does not change the core principle of the revenue recognition guidance issued in May 2014, rather, it provides clarification of accounting for collections of sales taxes as well as recognition of revenue (i) associated with contract modifications, (ii) for noncash consideration, and (iii) based on the collectability of the consideration from the customer. The guidance also specifies when a contract should be considered “completed” for purposes of applying the transition guidance. The effective date and transition requirements for this guidance are the same as the effective date and transition requirements for the guidance previously issued in 2014, which is effective for our fiscal year beginning September 30, 2018. We are currently evaluating the new guidance and do not expect the guidance to have a material impact on our financial statements. We have not decided upon the method of adoption.</t>
  </si>
  <si>
    <t>Business Combinations (Tables)</t>
  </si>
  <si>
    <t>Business Acquisition [Line Items]</t>
  </si>
  <si>
    <t>Business Acquisition, Pro Forma Information</t>
  </si>
  <si>
    <t>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densed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Three Months Ended Six Months Ended April 1, April 2, April 1, April 2, Total net sales $ 432,998 $ 308,898 $ 822,814 $ 609,337 Net income (loss) $ 55,519 $ (6,511 ) $ 94,702 $ (38,558 ) Net income (loss) per share: Basic $ 2.27 $ (0.27 ) $ 3.88 $ (1.60 ) Diluted $ 2.24 $ (0.27 ) $ 3.83 $ (1.59 )</t>
  </si>
  <si>
    <t>Rofin-Sinar</t>
  </si>
  <si>
    <t>Business Combination, Consideration Transferred</t>
  </si>
  <si>
    <t>The total preliminary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t>
  </si>
  <si>
    <t>Schedule of Business Acquisitions, by Acquisition</t>
  </si>
  <si>
    <t>Our preliminary allocation of the purchase price is as follows (in thousands): Cash, cash equivalents and short-term investments $ 163,425 Accounts receivable 90,877 Inventory 191,159 Prepaid expenses and other assets 20,473 Assets held-for-sale, current 63,666 Property and equipment 126,507 Other assets 28,556 Intangible assets: Existing technology 169,029 In-process research and development 6,000 Backlog 5,600 Customer relationships 39,209 Trademarks 5,699 Patents 300 Goodwill 265,609 Current portion of long-term obligations (3,633 ) Current liabilities held for sale (7,186 ) Accounts payable (21,603 ) Other current liabilities (70,193 ) Long-term debt (11,641 ) Other long-term liabilities (125,539 ) Total $ 936,314</t>
  </si>
  <si>
    <t>Fair Values (Tables)</t>
  </si>
  <si>
    <t>Schedule of financial assets and liabilities measured at fair value</t>
  </si>
  <si>
    <t>Financial assets and liabilities measured at fair value as of April 1, 2017 and October 1, 2016 are summarized below (in thousands): Aggregate Fair Value Quoted Prices in Active Markets for Identical Assets Significant Other Observable Inputs Aggregate Fair Value Quoted Prices Significant Other Observable Inputs April 1, 2017 October 1, 2016 (Level 1) (Level 2) (Level 1) (Level 2) Assets: Cash equivalents: Money market fund deposits $ 63,258 $ 63,258 $ — $ 237,142 $ 237,142 $ — Short-term investments: U.S. Treasury and agency obligations (2) 125 — 125 125 — 125 Commercial paper (2) — — — 24,999 — 24,999 Equity securities (1) — — — 20,482 20,482 — Prepaid and other assets: Foreign currency contracts (3) 790 — 790 889 — 889 Mutual funds — Deferred comp and supplemental plan (4) 14,953 14,953 — 14,399 14,399 — Total $ 79,126 $ 78,211 $ 915 $ 298,036 $ 272,023 $ 26,013 Liabilities: Other current liabilities: Foreign currency contracts (3) (787 ) — (787 ) (3,100 ) — (3,100 ) Total $ 78,339 $ 78,211 $ 128 $ 294,936 $ 272,023 $ 22,913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1, 2017 , prepaid expenses and other assets include $790 non-designated forward contracts; other current liabilities include $787 non-designated forward contracts. At October 1, 2016 , prepaid expenses and other assets include $889 non-designated forward contracts; other current liabilities include $3,100 non-designated forward contracts.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 (Tables)</t>
  </si>
  <si>
    <t>Schedule of cash, cash equivalents and short-term investments</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April 1, 2017 Cost Basis Unrealized Gains Unrealized Losses Fair Value Cash and cash equivalents $ 432,980 $ — $ — $ 432,980 Short-term investments: Available-for-sale securities: U.S. Treasury and agency obligations $ 125 $ — $ — $ 125 Total short-term investments $ 125 $ — $ — $ 125 October 1, 2016 Cost Basis Unrealized Gains Unrealized Losses Fair Value Cash and cash equivalents $ 354,347 $ — $ — $ 354,347 Short-term investments: Available-for-sale securities: Commercial paper $ 24,999 $ — $ — $ 24,999 U.S. Treasury and agency obligations 125 — — 125 Equity Securities 15,269 5,213 — 20,482 Total short-term investments $ 40,393 $ 5,213 $ — $ 45,606 None of the unrealized losses as of April 1, 2017 or October 1, 2016 were considered to be other-than-temporary impairments. The amortized cost and estimated fair value of available-for-sale investments in debt securities as of April 1, 2017 and October 1, 2016 classified as short-term investments on our condensed consolidated balance sheet were as follows (in thousands): April 1, 2017 October 1, 2016 Amortized Cost Estimated Fair Value Amortized Cost Estimated Fair Value Investments in available-for-sale debt securities due in less than one year $ 125 $ 125 $ 25,124 $ 25,124 During the three and six months ended April 1, 2017 , we received proceeds totaling $0.0 million and $0.1 million , respectively from the sale of available-for-sale securities and realized no gross gains or losses. During the three and six months ended April 2, 2016 , we received proceeds totaling $13.5 million and $28.6 million , respectively, from the sale of available-for-sale securities and realized gross gains of less than $0.1 million and $0.1 million , respectively.</t>
  </si>
  <si>
    <t>Schedule of amortized cost and estimated fair value of available-for-sale investments in debt securities</t>
  </si>
  <si>
    <t>The amortized cost and estimated fair value of available-for-sale investments in debt securities as of April 1, 2017 and October 1, 2016 classified as short-term investments on our condensed consolidated balance sheet were as follows (in thousands): April 1, 2017 October 1, 2016 Amortized Cost Estimated Fair Value Amortized Cost Estimated Fair Value Investments in available-for-sale debt securities due in less than one year $ 125 $ 125 $ 25,124 $ 25,124 During the three and six months ended April 1, 2017 , we received proceeds totaling $0.0 million and $0.1 million , respectively from the sale of available-for-sale securities and realized no gross gains or losses. During the three and six months ended April 2, 2016 , we received proceeds totaling $13.5 million and $28.6 million , respectively, from the sale of available-for-sale securities and realized gross gains of less than $0.1 million and $0.1 million , respectively.</t>
  </si>
  <si>
    <t>Derivative Instruments and Hedging Activities (Tables)</t>
  </si>
  <si>
    <t>Schedule of Notional Amounts of Outstanding Derivative Positions</t>
  </si>
  <si>
    <t>The outstanding notional contract and fair value asset (liability) amounts of non-designated hedge contracts, with maximum maturity of four months, are as follows (in thousands): U.S. Notional Contract Value U.S. Fair Value April 1, 2017 October 1, 2016 April 1, 2017 October 1, 2016 Euro currency hedge contracts Purchase $ 102,403 $ 91,108 $ 778 $ 162 Sell $ — $ (750,454 ) $ — $ (2,234 ) Japanese Yen currency hedge contracts Purchase $ — $ — $ — $ — Sell $ (15,600 ) $ (36,450 ) $ (72 ) $ (343 ) South Korean Won currency hedge contracts Purchase $ 15,744 $ 31,248 $ (380 ) $ 413 Sell $ (36,018 ) $ (37,929 ) $ (310 ) $ (152 ) Chinese RMB currency hedge contracts Purchase $ 518 $ — $ 3 $ — Sell $ (9,211 ) $ (25,237 ) $ (12 ) $ (91 ) Other foreign currency hedge contracts Purchase $ 5,008 $ 6,033 $ 9 $ (4 ) Sell $ (2,068 ) $ (1,775 ) $ (13 ) $ 38</t>
  </si>
  <si>
    <t>Goodwill and Intangible Assets (Tables)</t>
  </si>
  <si>
    <t>Schedule of changes in carrying amount of goodwill by segment</t>
  </si>
  <si>
    <t>The changes in the carrying amount of goodwill by segment for the period from October 1, 2016 to April 1, 2017 are as follows (in thousands): OEM Laser Sources Industrial Lasers &amp; Systems Total Balance as of October 1, 2016 $ 97,015 $ 4,443 $ 101,458 Additions (see Note 3) 1,421 264,188 265,609 Translation adjustments and other (3,156 ) (3,335 ) (6,491 ) Balance as of April 1, 2017 $ 95,280 $ 265,296 $ 360,576</t>
  </si>
  <si>
    <t>Schedule of components of amortizable intangible assets</t>
  </si>
  <si>
    <t>Components of our amortizable intangible assets are as follows (in thousands): April 1, 2017 October 1, 2016 Gross Carrying Amount Accumulated Amortization Net Gross Carrying Amount Accumulated Amortization Net Existing technology $ 193,707 $ (38,000 ) $ 155,707 $ 70,664 $ (61,133 ) $ 9,531 Patents 308 (22 ) 286 — — — Customer relationships 47,743 (8,902 ) 38,841 15,968 (11,658 ) 4,310 Trade Name 5,682 (826 ) 4,856 384 (351 ) 33 Order backlog 5,493 (4,564 ) 929 — — — In-process research &amp; development 5,887 — 5,887 — — — Total $ 258,820 $ (52,314 ) $ 206,506 $ 87,016 $ (73,142 ) $ 13,874</t>
  </si>
  <si>
    <t>Schedule of estimated amortization expense</t>
  </si>
  <si>
    <t>At April 1, 2017 , estimated amortization expense for the remainder of fiscal 2017 , the next five succeeding fiscal years and all fiscal years thereafter are as follows (in thousands): Estimated Amortization Expense 2017 (remainder) $ 29,362 2018 52,957 2019 49,867 2020 43,158 2021 12,943 2022 3,196 Thereafter 15,023 Total (including IPR&amp;D) $ 206,506</t>
  </si>
  <si>
    <t>Balance Sheet Details (Tables)</t>
  </si>
  <si>
    <t>Schedule of inventories</t>
  </si>
  <si>
    <t>Inventories consist of the following (in thousands): April 1, October 1, Purchased parts and assemblies $ 116,085 $ 56,824 Work-in-process 134,241 88,391 Finished goods 137,916 67,683 Total inventories $ 388,242 $ 212,898</t>
  </si>
  <si>
    <t>Schedule of prepaid expenses and other assets</t>
  </si>
  <si>
    <t xml:space="preserve">Prepaid expenses and other assets consist of the following (in thousands): April 1, October 1, Prepaid and refundable income taxes $ 34,633 $ 12,415 Other taxes receivable 12,808 10,538 Prepaid expenses and other assets 26,361 14,120 Total prepaid expenses and other assets $ 73,802 $ 37,073 </t>
  </si>
  <si>
    <t>Schedule of other assets</t>
  </si>
  <si>
    <t>Other assets consist of the following (in thousands): April 1, October 1, Assets related to deferred compensation arrangements $ 28,552 $ 26,356 Deferred tax assets 82,725 67,157 Other assets 14,233 9,221 Total other assets $ 125,510 $ 102,734</t>
  </si>
  <si>
    <t>Schedule of Other Current Liabilities</t>
  </si>
  <si>
    <t>Other current liabilities consist of the following (in thousands): April 1, October 1, Accrued payroll and benefits $ 61,354 $ 47,506 Deferred revenue 77,791 33,034 Warranty reserve 30,786 15,949 Accrued expenses and other 32,068 18,356 Current liabilities held for sale 7,454 — Customer deposits 21,551 1,597 Total other current liabilities $ 231,004 $ 116,442</t>
  </si>
  <si>
    <t>Schedule of components of reserve for warranty costs</t>
  </si>
  <si>
    <t>Components of the reserve for warranty costs during the first six months of fiscal 2017 and 2016 were as follows (in thousands): Six Months Ended April 1, April 2, Beginning balance $ 15,949 $ 15,308 Additions related to current period sales 16,135 10,412 Warranty costs incurred in the current period (15,105 ) (10,693 ) Accruals resulting from acquisitions 14,314 — Adjustments to accruals related to foreign exchange and other (507 ) (55 ) Ending balance $ 30,786 $ 14,972</t>
  </si>
  <si>
    <t>Schedule of Other Long-term liabilities</t>
  </si>
  <si>
    <t>Other long-term liabilities consist of the following (in thousands): April 1, October 1, Long-term taxes payable $ 27,433 $ 2,951 Deferred compensation 30,579 28,313 Deferred tax liabilities 59,360 1,468 Deferred revenue 3,990 4,069 Asset retirement obligations liability 4,884 2,796 Defined benefit plan liabilities 40,023 8,123 Other long-term liabilities 2,417 1,106 Total other long-term liabilities $ 168,686 $ 48,826</t>
  </si>
  <si>
    <t>Borrowings Short-term borrowings (Tables)</t>
  </si>
  <si>
    <t>Schedule of Short-term Debt</t>
  </si>
  <si>
    <t>Short-term borrowings and current portion of long-term obligations consist of the following (in thousands): April 1, October 1, Current portion of Euro Term Loan (1) $ 3,457 $ — 1.3% Term loan due 2024 1,335 — 1.0% State of Connecticut term loan due 2023 369 — Line of credit borrowings — 20,000 Total short-term borrowings and current portion of long-term obligations $ 5,161 $ 20,000 (1) Net of debt issuance costs of $3.7 million .</t>
  </si>
  <si>
    <t>Long-term Debt</t>
  </si>
  <si>
    <t>Long-term obligations consist of the following (in thousands): April 1, October 1, Euro Term Loan due 2024 (1) $ 649,461 $ — 1.3% Term loan due 2024 8,678 — 1.0% State of Connecticut term loan due 2023 1,966 — Total long-term obligations $ 660,105 $ — (1) Net of debt issuance costs of $23.4 million .</t>
  </si>
  <si>
    <t>Schedule of Maturities of Long-term Debt</t>
  </si>
  <si>
    <t>Contractual maturities of our debt obligations as of April 1, 2017 are as follows (in thousands): Amount 2017 (remainder) $ 4,460 2018 8,862 2019 8,866 2020 8,870 2021 8,874 2022 8,877 Thereafter 643,545 Total $ 692,354</t>
  </si>
  <si>
    <t>Stock-Based Compensation (Tables)</t>
  </si>
  <si>
    <t>Schedule of weighted-average assumptions used to estimate fair value of stock options granted and shares purchased</t>
  </si>
  <si>
    <t>The fair values of shares purchased under the Employee Stock Purchase Plan (“ESPP”) for the three and six months ended April 1, 2017 and April 2, 2016 , respectively, were estimated using the following weighted-average assumptions: Employee Stock Purchase Plan Three Months Ended Six Months Ended April 1, April 2, April 1, April 2, Expected life in years 0.5 0.5 0.5 0.5 Expected volatility 25.2 % 26 % 28.5 % 27.4 % Risk-free interest rate 0.50 % 0.30 % 0.48 % 0.20 % Expected dividend yield — % — % — % — % Weighted average fair value per share $ 22.64 $ 12.50 $ 23.01 $ 12.89</t>
  </si>
  <si>
    <t>Schedule of weighted average assumptions of performance units</t>
  </si>
  <si>
    <t>The weighted average fair value for these performance units was determined using a Monte Carlo simulation model incorporating the following weighted average assumptions: Six Months Ended April 1, 2017 April 2, 2016 Risk-free interest rate 1.3 % 1.2 % Volatility 31.0 % 27.0 % Weighted average fair value $163.17 $74.48</t>
  </si>
  <si>
    <t>Schedule of stock-based compensation expense</t>
  </si>
  <si>
    <t>The following table shows total stock-based compensation expense and related tax benefits included in the condensed consolidated statements of operations for the three and six months ended April 1, 2017 and April 2, 2016 (in thousands): Three Months Ended Six Months Ended April 1, April 2, April 1, April 2, Cost of sales $ 778 $ 594 $ 1,738 $ 1,199 Research and development 597 610 1,650 1,036 Selling, general and administrative 5,308 4,183 12,950 6,897 Income tax benefit (1,815 ) (1,511 ) (3,304 ) (1,862 ) $ 4,868 $ 3,876 $ 13,034 $ 7,270</t>
  </si>
  <si>
    <t>Schedule of restricted stock award and restricted stock unit activity</t>
  </si>
  <si>
    <t>The following table summarizes the activity of our time-based and performance restricted stock units for the first six months of fiscal 2017 (in thousands, except per share amounts): Time Based Restricted Stock Units Performance Restricted Stock Units Number of Shares Weighted Average Grant Date Fair Value Number of Shares Weighted Nonvested stock at October 1, 2016 459 $ 66.47 169 $ 74.10 Granted 184 130.49 115 163.17 Vested (1) (228 ) 66.01 (104 ) 77.10 Forfeited (11 ) 72.34 (4 ) 70.57 Nonvested stock at April 1, 2017 404 $ 118.00 176 $ 105.34 __________________________________________ (1) Service-based restricted stock units vested during each fiscal year. Performance-based awards and units included at 100% of target goal; under the terms of the awards, the recipient may earn between 0% and 200% of the award.</t>
  </si>
  <si>
    <t>Earnings Per Share (Tables)</t>
  </si>
  <si>
    <t>Schedule of information necessary to calculate basic and diluted earnings (loss) per share</t>
  </si>
  <si>
    <t>The following table presents information necessary to calculate basic and diluted earnings per share (in thousands, except per share data): Three Months Ended Six Months Ended April 1, April 2, April 1, April 2, Weighted average shares outstanding —basic 24,496 24,137 24,422 24,066 Dilutive effect of employee stock awards 261 225 278 233 Weighted average shares outstanding—diluted 24,757 24,362 24,700 24,299 Net income from continuing operations $ 42,188 $ 17,781 72,886 $ 38,067 Loss from discontinued operations, net of income taxes (343 ) — (633 ) — Net income $ 41,845 $ 17,781 $ 72,253 $ 38,067</t>
  </si>
  <si>
    <t>Other Income (Expense) (Tables)</t>
  </si>
  <si>
    <t>Schedule of other nonoperating income (expense)</t>
  </si>
  <si>
    <t>Other income (expense) is as follows (in thousands): Three Months Ended Six Months Ended April 1, April 2, April 1, April 2, Foreign exchange gain (loss) $ (2,732 ) $ (198 ) $ 10,367 $ (1,520 ) Gain (loss) on deferred compensation investments, net 1,747 (1,877 ) 1,695 (1,002 ) Other (407 ) 62 (461 ) 62 Other - net $ (1,392 ) $ (2,013 ) $ 11,601 $ (2,460 )</t>
  </si>
  <si>
    <t>Income Taxes Schedule of gross unrecognized tax benefits activities (Tables)</t>
  </si>
  <si>
    <t>Summary of Positions for which Significant Change in Unrecognized Tax Benefits</t>
  </si>
  <si>
    <t>The following table summarizes the activity related to the Company's gross unrecognized tax benefits for the six months ended April 1, 2017 (amounts in thousands): Six Months Ended April 1, 2017 Balance as of the beginning of the year $ 20,442 Increase related to acquisitions 22,693 Tax positions related to current year: Additions 815 Reductions — Tax positions related to prior year: Additions 3,018 Reductions — Settlements — Lapses in statutes of limitations — Foreign currency revaluation adjustment (594 ) Balance as of end of period $ 46,374</t>
  </si>
  <si>
    <t>Defined Benefit Plans (Tables)</t>
  </si>
  <si>
    <t>Schedule of Defined Benefit Plans Disclosures</t>
  </si>
  <si>
    <t>Components of net periodic cost were as follows for the three and six months ended April 1, 2017 and April 2, 2016 : Three Months Ended Six Months Ended April 1, April 2, April 1, April 2, Service cost $ 458 $ 148 $ 843 $ 291 Interest cost 262 21 450 35 Expected return on plan assets (184 ) — (306 ) — Amortization of prior service cost 19 — 31 — Amortization of prior net (gain) loss 139 — 231 — Recognized net actuarial loss 228 166 458 288 Net periodic pension cost $ 922 $ 335 $ 1,707 $ 614</t>
  </si>
  <si>
    <t>Segment Information (Tables)</t>
  </si>
  <si>
    <t>Schedule of sales and income (loss) from operations</t>
  </si>
  <si>
    <t xml:space="preserve">The following table provides net sales and income from continuing operations for our operating segments and a reconciliation of our total income from continuing operations to income from continuing operations before income taxes (in thousands): Three Months Ended Six Months Ended April 1, April 2, April 1, April 2, Net sales: OEM Laser Sources $ 277,144 $ 167,042 $ 515,880 $ 325,872 Industrial Lasers &amp; Systems 145,689 32,840 253,026 64,285 Total net sales $ 422,833 $ 199,882 $ 768,906 $ 390,157 Income (loss) from continuing operations: OEM Laser Sources $ 102,870 $ 42,743 $ 186,460 83,663 Industrial Lasers &amp; Systems (11,571 ) 1,825 (3,524 ) (28,079 ) (6,834 ) Corporate and other (20,210 ) (13,215 ) (45,092 ) (23,542 ) Total income from continuing operations 71,089 26,004 113,289 53,287 Total other income (expense), net (10,255 ) (1,780 ) (5,083 ) (2,002 ) Income from continuing operations before income taxes $ 60,834 $ 24,224 $ 108,206 $ 51,285 </t>
  </si>
  <si>
    <t>Restructuring charges (Tables)</t>
  </si>
  <si>
    <t>Restructuring and Related Costs</t>
  </si>
  <si>
    <t>The table sets forth an analysis of the components of the restructuring charges and payments and other deductions made against the accrual for the first six months of fiscal 2017 (in thousands): Severance Related Asset Write Offs Other Total Balances, October 1, 2016 $ — $ — — $ — Provision 2,703 4,359 — 7,062 Payments and other (344 ) (4,359 ) — (4,703 ) Balances, December 31, 2016 2,359 — — 2,359 Provision 319 (45 ) 283 557 Payments and other (892 ) 45 (104 ) (951 ) Balances, April 1, 2017 $ 1,786 $ — $ 179 $ 1,965</t>
  </si>
  <si>
    <t>Discontinued Operations Results of operations from discontinued operations (Tables)</t>
  </si>
  <si>
    <t>Discontinued Operation Income / Loss, Net</t>
  </si>
  <si>
    <t>The results of discontinued operations for the three and six months ended April 1, 2017 are as follows (in thousands): Three Months Ended Six Months Ended April 1, April 1, Net sales $ 7,865 $ 12,376 Cost of sales 5,879 8,988 Operating expenses 2,607 4,153 Other expense (50 ) 168 Income tax benefit (228 ) (300 ) Net loss from discontinued operations $ (343 ) $ (633 )</t>
  </si>
  <si>
    <t>Disposal Groups, Including Discontinued Operations</t>
  </si>
  <si>
    <t>Current assets and current liabilities classified as held for sale as of April 1, 2017 related to discontinued operations are as follows (in thousands): Accounts receivable $ 5,239 Inventories 4,916 Prepaid expenses and other assets 414 Property and equipment 9,904 Goodwill 33,946 Intangible assets 11,544 Total current assets held for sale $ 65,963 Accounts payable $ 1,767 Other current liabilities 5,687 Total current liabilities held for sale $ 7,454</t>
  </si>
  <si>
    <t>Basis of Presentation segment info (Details)</t>
  </si>
  <si>
    <t>Apr. 01, 2017segments</t>
  </si>
  <si>
    <t>Number of Reportable Segments</t>
  </si>
  <si>
    <t>Recent Accounting Standards Accounting impact (Details) $ in Millions</t>
  </si>
  <si>
    <t>Apr. 02, 2016USD ($)</t>
  </si>
  <si>
    <t>Debt issuance cost</t>
  </si>
  <si>
    <t>Business Combinations Rofin acquisition (Details) - Rofin-Sinar - USD ($) $ in Thousands</t>
  </si>
  <si>
    <t>Dec. 31, 2016</t>
  </si>
  <si>
    <t>Cash consideration to Rofin's shareholders</t>
  </si>
  <si>
    <t>payment due to cancellation of options held by Rofin employees</t>
  </si>
  <si>
    <t>Payments to Acquire Businesses, Gross</t>
  </si>
  <si>
    <t>Fair value of previously owned Rofin shares</t>
  </si>
  <si>
    <t>Post-merger stock based compensation expense for cancelled options held by Rofin employees</t>
  </si>
  <si>
    <t>Total purchase price to allocate</t>
  </si>
  <si>
    <t>Business Combinations - Rofin Acquisition Narrative (Details) - USD ($) $ / shares in Units, $ in Thousands</t>
  </si>
  <si>
    <t>Nov. 07, 2016</t>
  </si>
  <si>
    <t>Acquisition price per share of Rofin</t>
  </si>
  <si>
    <t>Acquired finished goods and work in process amortization period</t>
  </si>
  <si>
    <t>6 months</t>
  </si>
  <si>
    <t>Total estimated merger consideration for canceled of options held by Rofin employees</t>
  </si>
  <si>
    <t>Post merger stock compensation expense</t>
  </si>
  <si>
    <t>Business Combination, Acquisition Related Costs</t>
  </si>
  <si>
    <t>Revenues</t>
  </si>
  <si>
    <t>Net Income (Loss), Including Portion Attributable to Noncontrolling Interest</t>
  </si>
  <si>
    <t>Inventory | Rofin-Sinar</t>
  </si>
  <si>
    <t>Assets, Fair Value Adjustment</t>
  </si>
  <si>
    <t>incremental cost of sales recorded from inventory fair value adjustment</t>
  </si>
  <si>
    <t>Property and equipment | Rofin-Sinar</t>
  </si>
  <si>
    <t>Backlog | Rofin-Sinar</t>
  </si>
  <si>
    <t>Finite-Lived Intangible Asset, Useful Life</t>
  </si>
  <si>
    <t>Trademarks | Rofin-Sinar</t>
  </si>
  <si>
    <t>3 years</t>
  </si>
  <si>
    <t>Patents | Rofin-Sinar</t>
  </si>
  <si>
    <t>5 years</t>
  </si>
  <si>
    <t>Minimum | Existing technology | Rofin-Sinar</t>
  </si>
  <si>
    <t>Minimum | Customer relationships | Rofin-Sinar</t>
  </si>
  <si>
    <t>Maximum | Existing technology | Rofin-Sinar</t>
  </si>
  <si>
    <t>Maximum | Customer relationships | Rofin-Sinar</t>
  </si>
  <si>
    <t>10 years</t>
  </si>
  <si>
    <t>Business Combinations - Schedule of Assets Acquired and Liabilities Assumed (Details) - USD ($) $ in Thousands</t>
  </si>
  <si>
    <t>Goodwill from acquisition of Rofin</t>
  </si>
  <si>
    <t>Cash, cash equivalents and short-term investments | Rofin-Sinar</t>
  </si>
  <si>
    <t>Current assets acquired</t>
  </si>
  <si>
    <t>Accounts receivable | Rofin-Sinar</t>
  </si>
  <si>
    <t>Prepaid expenses and other assets | Rofin-Sinar</t>
  </si>
  <si>
    <t>Assets held-for-sale, current | Rofin-Sinar</t>
  </si>
  <si>
    <t>Non current assets acquired</t>
  </si>
  <si>
    <t>Other assets | Rofin-Sinar</t>
  </si>
  <si>
    <t>Existing technology | Rofin-Sinar</t>
  </si>
  <si>
    <t>Intangible assets:</t>
  </si>
  <si>
    <t>In-process research and development | Rofin-Sinar</t>
  </si>
  <si>
    <t>Customer relationships | Rofin-Sinar</t>
  </si>
  <si>
    <t>Current portion of long-term obligations | Rofin-Sinar</t>
  </si>
  <si>
    <t>Liabilities acquired</t>
  </si>
  <si>
    <t>Current liabilities held for sale | Rofin-Sinar</t>
  </si>
  <si>
    <t>Accounts payable | Rofin-Sinar</t>
  </si>
  <si>
    <t>Other current liabilities: | Rofin-Sinar</t>
  </si>
  <si>
    <t>Long-term debt | Rofin-Sinar</t>
  </si>
  <si>
    <t>Other long-term liabilities | Rofin-Sinar</t>
  </si>
  <si>
    <t>Business Combinations - Business pro forma information (Details) - Rofin-Sinar - USD ($) $ / shares in Units, $ in Thousands</t>
  </si>
  <si>
    <t>Total net sales</t>
  </si>
  <si>
    <t>Net income (loss)</t>
  </si>
  <si>
    <t>Business Acquisition, Pro Forma Earnings Per Share, Basic</t>
  </si>
  <si>
    <t>Business Acquisition, Pro Forma Earnings Per Share, Diluted</t>
  </si>
  <si>
    <t>Fair Values (Details) - Fair Value, Measurements, Recurring - USD ($) $ in Thousands</t>
  </si>
  <si>
    <t>Quoted Prices in Active Markets for Identical Assets | Mutual funds — Deferred comp and supplemental plan | Prepaid and other assets:</t>
  </si>
  <si>
    <t>Fair Value, Assets and Liabilities Measured on Recurring and Nonrecurring Basis [Line Items]</t>
  </si>
  <si>
    <t>Mutual funds - Deferred comp and supplemental plan</t>
  </si>
  <si>
    <t>Quoted Prices in Active Markets for Identical Assets | Money market fund deposits | Cash equivalents:</t>
  </si>
  <si>
    <t>Cash and Cash Equivalents, Fair Value Disclosure</t>
  </si>
  <si>
    <t>Quoted Prices in Active Markets for Identical Assets | U.S. Treasury and agency obligations | Short-term investments:</t>
  </si>
  <si>
    <t>Investments, Fair Value Disclosure</t>
  </si>
  <si>
    <t>Quoted Prices in Active Markets for Identical Assets | Commercial paper | Short-term investments:</t>
  </si>
  <si>
    <t>Quoted Prices in Active Markets for Identical Assets | Equity securities | Short-term investments:</t>
  </si>
  <si>
    <t>Quoted Prices in Active Markets for Identical Assets | Foreign Exchange Contract | Prepaid and other assets:</t>
  </si>
  <si>
    <t>Foreign currency contracts</t>
  </si>
  <si>
    <t>Quoted Prices in Active Markets for Identical Assets | Foreign Exchange Contract | Other current liabilities:</t>
  </si>
  <si>
    <t>Quoted Prices in Active Markets for Identical Assets | Total | Total</t>
  </si>
  <si>
    <t>Financial assets and liabilities, fair value disclosure</t>
  </si>
  <si>
    <t>Significant Other Observable Inputs | Mutual funds — Deferred comp and supplemental plan | Prepaid and other assets:</t>
  </si>
  <si>
    <t>Significant Other Observable Inputs | Money market fund deposits | Cash equivalents:</t>
  </si>
  <si>
    <t>Significant Other Observable Inputs | U.S. Treasury and agency obligations | Short-term investments:</t>
  </si>
  <si>
    <t>Significant Other Observable Inputs | Commercial paper | Short-term investments:</t>
  </si>
  <si>
    <t>Significant Other Observable Inputs | Equity securities | Short-term investments:</t>
  </si>
  <si>
    <t>Significant Other Observable Inputs | Foreign Exchange Contract | Prepaid and other assets:</t>
  </si>
  <si>
    <t>Significant Other Observable Inputs | Foreign Exchange Contract | Other current liabilities:</t>
  </si>
  <si>
    <t>Significant Other Observable Inputs | Total | Total</t>
  </si>
  <si>
    <t>Total Fair Value | Mutual funds — Deferred comp and supplemental plan | Prepaid and other assets:</t>
  </si>
  <si>
    <t>Total Fair Value | Money market fund deposits | Cash equivalents:</t>
  </si>
  <si>
    <t>Total Fair Value | U.S. Treasury and agency obligations | Short-term investments:</t>
  </si>
  <si>
    <t>Total Fair Value | Commercial paper | Short-term investments:</t>
  </si>
  <si>
    <t>Total Fair Value | Equity securities | Short-term investments:</t>
  </si>
  <si>
    <t>Total Fair Value | Foreign Exchange Contract | Prepaid and other assets:</t>
  </si>
  <si>
    <t>Total Fair Value | Foreign Exchange Contract | Other current liabilities:</t>
  </si>
  <si>
    <t>Total Fair Value | Total | Total</t>
  </si>
  <si>
    <t>Not Designated as Hedging Instrument | Significant Other Observable Inputs | Foreign Exchange Contract | Other current liabilities:</t>
  </si>
  <si>
    <t>Not Designated as Hedging Instrument | Significant Other Observable Inputs | Foreign Exchange Forward | Other Assets</t>
  </si>
  <si>
    <t>Derivative Instruments Not Designated as Hedging Instruments, Asset, at Fair Value</t>
  </si>
  <si>
    <t>Not Designated as Hedging Instrument | Total Fair Value | Foreign Exchange Contract | Other current liabilities:</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1, 2017, prepaid expenses and other assets include $790 non-designated forward contracts; other current liabilities include $787 non-designated forward contracts. At October 1, 2016, prepaid expenses and other assets include $889 non-designated forward contracts; other current liabilities include $3,100 non-designated forward contracts. See Note 6, "Derivative Instruments and Hedging Activities".</t>
  </si>
  <si>
    <t>Short-Term Investments (Details) - USD ($) $ in Thousands</t>
  </si>
  <si>
    <t>Available-for-sale Securities, Amortized Cost Basis [Abstract]</t>
  </si>
  <si>
    <t>Cash and cash equivalent, Unrealized Gains</t>
  </si>
  <si>
    <t>Cash and cash equivalent, Unrealized Losses</t>
  </si>
  <si>
    <t>Available-for-sale securities: Cost Basis</t>
  </si>
  <si>
    <t>Available-for-sale Debt Securities, Accumulated Gross Unrealized Gain, before Tax</t>
  </si>
  <si>
    <t>Available-for-sale Debt Securities, Accumulated Gross Unrealized Loss, before Tax</t>
  </si>
  <si>
    <t>Available-for-sale securities: Fair Value</t>
  </si>
  <si>
    <t>Available-for-sale Securities, Debt Maturities [Abstract]</t>
  </si>
  <si>
    <t>Due in less than 1 year, Amortized Cost</t>
  </si>
  <si>
    <t>Due in less than 1 year, Estimated Fair Value</t>
  </si>
  <si>
    <t>Proceeds from sale of available-for-sale securities</t>
  </si>
  <si>
    <t>Maximum</t>
  </si>
  <si>
    <t>Realized gross gains from sale of available-for-sale securities</t>
  </si>
  <si>
    <t>US Treasury and agency obligations</t>
  </si>
  <si>
    <t>Equity securities</t>
  </si>
  <si>
    <t>Commercial paper</t>
  </si>
  <si>
    <t>Derivative Instruments and Hedging Activities Notional and Fair Value (Details) - Not Designated as Hedging Instrument - USD ($) $ in Thousands</t>
  </si>
  <si>
    <t>Foreign Exchange Contract</t>
  </si>
  <si>
    <t>Derivatives, Fair Value [Line Items]</t>
  </si>
  <si>
    <t>Maximum Remaining Maturity of Foreign Currency Derivatives</t>
  </si>
  <si>
    <t>4 years</t>
  </si>
  <si>
    <t>Purchase | Euro Member Countries, Euro</t>
  </si>
  <si>
    <t>Derivative Asset, Notional Amount</t>
  </si>
  <si>
    <t>Derivative Asset, Fair Value, Gross Asset</t>
  </si>
  <si>
    <t>Purchase | Japan, Yen</t>
  </si>
  <si>
    <t>Derivative Liability, Fair Value, Gross Liability</t>
  </si>
  <si>
    <t>Purchase | Korea (South), Won</t>
  </si>
  <si>
    <t>Purchase | China, Yuan Renminbi</t>
  </si>
  <si>
    <t>Purchase | Other Foreign Currency Hedge</t>
  </si>
  <si>
    <t>Sell | Euro Member Countries, Euro</t>
  </si>
  <si>
    <t>Derivative Liability, Notional Amount</t>
  </si>
  <si>
    <t>Sell | Japan, Yen</t>
  </si>
  <si>
    <t>Sell | Korea (South), Won</t>
  </si>
  <si>
    <t>Sell | China, Yuan Renminbi</t>
  </si>
  <si>
    <t>Sell | Other Foreign Currency Hedge</t>
  </si>
  <si>
    <t>Derivative Instruments and Hedging Activities Derivative instruments (Gain/Loss) (Details) - USD ($) $ in Millions</t>
  </si>
  <si>
    <t>Gain (Loss) on Foreign Currency Derivative Instruments Not Designated as Hedging Instruments</t>
  </si>
  <si>
    <t>Goodwill and Intangible Assets (Goodwill) (Details) $ in Thousands</t>
  </si>
  <si>
    <t>Apr. 01, 2017USD ($)</t>
  </si>
  <si>
    <t>Goodwill [Roll Forward]</t>
  </si>
  <si>
    <t>Goodwill, beginning of period</t>
  </si>
  <si>
    <t>Translation adjustments and other</t>
  </si>
  <si>
    <t>Goodwill, end of period</t>
  </si>
  <si>
    <t>OEM Laser Sources</t>
  </si>
  <si>
    <t>Industrial Lasers &amp; Systems</t>
  </si>
  <si>
    <t>Goodwill, Period Increase (Decrease)</t>
  </si>
  <si>
    <t>Rofin-Sinar | OEM Laser Sources</t>
  </si>
  <si>
    <t>Rofin-Sinar | Industrial Lasers &amp; Systems</t>
  </si>
  <si>
    <t>Goodwill and Intangible Assets (Intangible Assets) (Details) - USD ($) $ in Thousands</t>
  </si>
  <si>
    <t>Finite-Lived Intangible Assets, Net [Abstract]</t>
  </si>
  <si>
    <t>Gross Carrying Amount</t>
  </si>
  <si>
    <t>Accumulated Amortization</t>
  </si>
  <si>
    <t>Net</t>
  </si>
  <si>
    <t>Amortization expense for intangible assets</t>
  </si>
  <si>
    <t>Finite-Lived Intangible Assets, Future Amortization Expense [Abstract]</t>
  </si>
  <si>
    <t>2017 (remainder)</t>
  </si>
  <si>
    <t>Thereafter</t>
  </si>
  <si>
    <t>Existing technology</t>
  </si>
  <si>
    <t>Patents</t>
  </si>
  <si>
    <t>Customer lists</t>
  </si>
  <si>
    <t>Trade Names</t>
  </si>
  <si>
    <t>Backlog</t>
  </si>
  <si>
    <t>In-process research and development</t>
  </si>
  <si>
    <t>Foreign Exchange</t>
  </si>
  <si>
    <t>Balance Sheet Details (Details) - USD ($) $ in Thousands</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t>
  </si>
  <si>
    <t>Deferred tax assets</t>
  </si>
  <si>
    <t>Total other assets</t>
  </si>
  <si>
    <t>Other Liabilities, Current [Abstract]</t>
  </si>
  <si>
    <t>Accrued payroll and benefits</t>
  </si>
  <si>
    <t>Deferred revenue</t>
  </si>
  <si>
    <t>Warranty reserve</t>
  </si>
  <si>
    <t>Accrued expenses and other</t>
  </si>
  <si>
    <t>Current liabilities held for sale</t>
  </si>
  <si>
    <t>Customer deposits</t>
  </si>
  <si>
    <t>Total other current liabilities</t>
  </si>
  <si>
    <t>Movement in Standard and Extended Product Warranty Accrual, Increase (Decrease) [Roll Forward]</t>
  </si>
  <si>
    <t>Beginning balance</t>
  </si>
  <si>
    <t>Additions related to current period sales</t>
  </si>
  <si>
    <t>Warranty costs incurred in the current period</t>
  </si>
  <si>
    <t>Accruals resulting from acquisitions</t>
  </si>
  <si>
    <t>Adjustments to accruals related to foreign exchange and other</t>
  </si>
  <si>
    <t>Ending balance</t>
  </si>
  <si>
    <t>Other Liabilities, Noncurrent [Abstract]</t>
  </si>
  <si>
    <t>Long-term taxes payable</t>
  </si>
  <si>
    <t>Deferred compensation</t>
  </si>
  <si>
    <t>Deferred tax liabilities</t>
  </si>
  <si>
    <t>Asset retirement obligations liability</t>
  </si>
  <si>
    <t>Defined benefit plan liabilities</t>
  </si>
  <si>
    <t>Total other long-term liabilities</t>
  </si>
  <si>
    <t>Borrowings (Details) $ in Thousands, € in Millions</t>
  </si>
  <si>
    <t>Dec. 31, 2016USD ($)</t>
  </si>
  <si>
    <t>Apr. 01, 2017EUR (€)</t>
  </si>
  <si>
    <t>Nov. 07, 2016EUR (€)</t>
  </si>
  <si>
    <t>Nov. 07, 2016USD ($)</t>
  </si>
  <si>
    <t>Oct. 01, 2016USD ($)</t>
  </si>
  <si>
    <t>Debt [Line Items]</t>
  </si>
  <si>
    <t>Repayments of Debt</t>
  </si>
  <si>
    <t>Aggregate principal of two term loans</t>
  </si>
  <si>
    <t>Aggregate amount of several lines of credit</t>
  </si>
  <si>
    <t>Interest Expense</t>
  </si>
  <si>
    <t>Additional sources of cash available</t>
  </si>
  <si>
    <t>Debt Instrument, Unused Borrowing Capacity, Amount</t>
  </si>
  <si>
    <t>Total contractual obligation due amount</t>
  </si>
  <si>
    <t>Euro Member Countries, Euro</t>
  </si>
  <si>
    <t>Domesticlineofcreditdrawn | €</t>
  </si>
  <si>
    <t>Credit Agreement November 7 2016 [Domain] | net leverage ratio [Domain]</t>
  </si>
  <si>
    <t>Senior Secured Net leverage ratio to increase revolving commitment or borrow incremental term loan</t>
  </si>
  <si>
    <t>Senior secured net leverage ratio to maintain compliance on the loan each quarter end</t>
  </si>
  <si>
    <t>Lines of credit</t>
  </si>
  <si>
    <t>Swing line, maximum borrowing capacity</t>
  </si>
  <si>
    <t>Euro term loan</t>
  </si>
  <si>
    <t>Debt Issuance Costs for revolving credit facility</t>
  </si>
  <si>
    <t>Euro term loan | Euro Member Countries, Euro</t>
  </si>
  <si>
    <t>forward contract purchased for the term loan | €</t>
  </si>
  <si>
    <t>Euro currency rate range initially</t>
  </si>
  <si>
    <t>Euro currency rate range after 1st year</t>
  </si>
  <si>
    <t>Additional Euro currency rate</t>
  </si>
  <si>
    <t>Quarter principal payment requirement for Euro term loan</t>
  </si>
  <si>
    <t>Euro term loan | Minimum | Euro Member Countries, Euro</t>
  </si>
  <si>
    <t>Applicable margin for Eurocurrency rate loan</t>
  </si>
  <si>
    <t>Euro term loan | Maximum | Euro Member Countries, Euro</t>
  </si>
  <si>
    <t>Revolving line of credit [Domain]</t>
  </si>
  <si>
    <t>Revolving facility to finance acquisition of Rofin</t>
  </si>
  <si>
    <t>Revolving facility borrowing capapcity potential increase</t>
  </si>
  <si>
    <t>cash excess that requires the loan repayment</t>
  </si>
  <si>
    <t>Base rate initially</t>
  </si>
  <si>
    <t>Additional base rate</t>
  </si>
  <si>
    <t>Interest rate of term loan</t>
  </si>
  <si>
    <t>Interest rate of state of Connecticut term loan</t>
  </si>
  <si>
    <t>Revolving line of credit [Domain] | Minimum</t>
  </si>
  <si>
    <t>Base rate range after 1st year</t>
  </si>
  <si>
    <t>Applicable margin for base rate revolving loan</t>
  </si>
  <si>
    <t>Commitment fee accrues range on unused portion of revolving loan</t>
  </si>
  <si>
    <t>Revolving line of credit [Domain] | Maximum</t>
  </si>
  <si>
    <t>Line of Credit, Foreign</t>
  </si>
  <si>
    <t>Amounts drawn upon line of credit</t>
  </si>
  <si>
    <t>Borrowings Short term obligation table (Details) - USD ($) $ in Thousands</t>
  </si>
  <si>
    <t>Short-term Debt [Line Items]</t>
  </si>
  <si>
    <t>Euro Term Loan due 2024</t>
  </si>
  <si>
    <t>Debt issuance cost for short term Euro term loan</t>
  </si>
  <si>
    <t>Short-term Debt</t>
  </si>
  <si>
    <t>1.3% Term Loan due 2024</t>
  </si>
  <si>
    <t>1.0% State of Connecticut Term Loan due 2023</t>
  </si>
  <si>
    <t>Line of Credit, Current</t>
  </si>
  <si>
    <t>Borrowings Long-term obligation table (Details) $ in Thousands, € in Millions</t>
  </si>
  <si>
    <t>Mar. 31, 2017EUR (€)</t>
  </si>
  <si>
    <t>Long term debt [Line Items]</t>
  </si>
  <si>
    <t>Amortization period of the debt issuance cost</t>
  </si>
  <si>
    <t>7 years</t>
  </si>
  <si>
    <t>Debt Issuance Costs for long term Euro term loan</t>
  </si>
  <si>
    <t>debt issuance cost amortization period</t>
  </si>
  <si>
    <t>Euro Member Countries, Euro | Euro term loan</t>
  </si>
  <si>
    <t>Voluntary payment of principle | €</t>
  </si>
  <si>
    <t>Borrowings debt maturity table (Details) $ in Thousands</t>
  </si>
  <si>
    <t>Stock-Based Compensation (Fair Value of Stock Compensation) (Details) - $ / shares</t>
  </si>
  <si>
    <t>Employee Stock</t>
  </si>
  <si>
    <t>Share-based Compensation Arrangement by Share-based Payment Award, Fair Value Assumptions and Methodology [Abstract]</t>
  </si>
  <si>
    <t>Expected life in years</t>
  </si>
  <si>
    <t>Expected volatility</t>
  </si>
  <si>
    <t>25.20%</t>
  </si>
  <si>
    <t>26.00%</t>
  </si>
  <si>
    <t>28.50%</t>
  </si>
  <si>
    <t>27.40%</t>
  </si>
  <si>
    <t>Risk-free interest rate</t>
  </si>
  <si>
    <t>0.50%</t>
  </si>
  <si>
    <t>0.30%</t>
  </si>
  <si>
    <t>0.48%</t>
  </si>
  <si>
    <t>0.20%</t>
  </si>
  <si>
    <t>Expected dividend yield</t>
  </si>
  <si>
    <t>0.00%</t>
  </si>
  <si>
    <t>Weighted average fair value per share</t>
  </si>
  <si>
    <t>Performance Restricted Stock Units</t>
  </si>
  <si>
    <t>31.00%</t>
  </si>
  <si>
    <t>27.00%</t>
  </si>
  <si>
    <t>1.30%</t>
  </si>
  <si>
    <t>1.20%</t>
  </si>
  <si>
    <t>Stock-Based Compensation (Stock Compensation Expense) (Details) - USD ($) $ in Thousands</t>
  </si>
  <si>
    <t>Employee Service Share-based Compensation, Allocation of Recognized Period Costs [Line Items]</t>
  </si>
  <si>
    <t>Allocated stock-based compensation expense</t>
  </si>
  <si>
    <t>Employee Service Share-based Compensation, Allocation of Recognized Period Costs, Capitalized Amount</t>
  </si>
  <si>
    <t>Employee Service Share-based Compensation, Allocation of Recognized Period Costs, Amortized Amount</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8 months 12 days</t>
  </si>
  <si>
    <t>Cost of Sales</t>
  </si>
  <si>
    <t>Income tax benefit</t>
  </si>
  <si>
    <t>PeriodEnd</t>
  </si>
  <si>
    <t>Stock-Based Compensation (Stock Options and Awards Activity) (Details)</t>
  </si>
  <si>
    <t>Apr. 01, 2017$ / sharesshares</t>
  </si>
  <si>
    <t>Share-based Compensation Arrangement by Share-based Payment Award [Line Items]</t>
  </si>
  <si>
    <t>Share-based Compensation Arrangement by Share-based Payment Award, Award Requisite Service Period</t>
  </si>
  <si>
    <t>common shares that restricted stock units with each unit representing</t>
  </si>
  <si>
    <t>Share-based Compensation Arrangement by Share-based Payment Award, Options, Grants in Period, Gross</t>
  </si>
  <si>
    <t>Restricted Stock</t>
  </si>
  <si>
    <t>Share-based Compensation Arrangement by Share-based Payment Award, Equity Instruments Other than Options, Nonvested [Roll Forward]</t>
  </si>
  <si>
    <t>Nonvested stock, Number of Shares, beginning of period</t>
  </si>
  <si>
    <t>Nonvested stock, Weighted Average Grant Date Fair Value, beginning of period | $ / shares</t>
  </si>
  <si>
    <t>Granted, Number of Shares</t>
  </si>
  <si>
    <t>Granted, Weighted Average Grant Date Fair Value | $ / shares</t>
  </si>
  <si>
    <t>Vested, Number of Shares</t>
  </si>
  <si>
    <t>Vested, Weighted Average Grant Date Fair Value | $ / shares</t>
  </si>
  <si>
    <t>Forfeited, Number of Shares</t>
  </si>
  <si>
    <t>Forfeited, Weighted Average Grant Date Fair Value | $ / shares</t>
  </si>
  <si>
    <t>Nonvested stock, Number of Shares, end of period</t>
  </si>
  <si>
    <t>Nonvested stock, Weighted Average Grant Date Fair Value, end of period | $ / shares</t>
  </si>
  <si>
    <t>Restricted Stock Units and Awards [Abstract]</t>
  </si>
  <si>
    <t>Targeted goal of performance based awards and units</t>
  </si>
  <si>
    <t>100.00%</t>
  </si>
  <si>
    <t>Performance Restricted Stock Units | Minimum</t>
  </si>
  <si>
    <t>Percentage of performance-based awards earned by recipient</t>
  </si>
  <si>
    <t>Performance Restricted Stock Units | Maximum</t>
  </si>
  <si>
    <t>200.00%</t>
  </si>
  <si>
    <t>Service-based restricted stock units vested during each fiscal year. Performance-based awards and units included at 100% of target goal; under the terms of the awards, the recipient may earn between 0% and 200% of the award.</t>
  </si>
  <si>
    <t>Stock-Based Compensation Acquisition (Details) - Rofin-Sinar - USD ($) $ in Thousands</t>
  </si>
  <si>
    <t>Payment due to the cancellation of options held by Rofin employees [Line Items]</t>
  </si>
  <si>
    <t>Commitments and Contingencies Estimated Liabilties (Details) $ in Millions</t>
  </si>
  <si>
    <t>Foreign tax payment related to South Korea customs audit</t>
  </si>
  <si>
    <t>Earnings Per Share (Details) - USD ($) $ in Thousands</t>
  </si>
  <si>
    <t>Earnings Per Share, Basic and Diluted [Abstract]</t>
  </si>
  <si>
    <t>Weighted average shares outstanding—basic</t>
  </si>
  <si>
    <t>Dilutive effect of employee awards</t>
  </si>
  <si>
    <t>Weighted average shares outstanding—diluted</t>
  </si>
  <si>
    <t>Earnings Per Share, Diluted, Other Disclosures [Abstract]</t>
  </si>
  <si>
    <t>Dilutive securities excluded from calculation of dilutive shares</t>
  </si>
  <si>
    <t>Other Income (Expense) (Details) - USD ($) $ in Thousands</t>
  </si>
  <si>
    <t>Component of Other Income (Expense), Nonoperating [Line Items]</t>
  </si>
  <si>
    <t>Other - net</t>
  </si>
  <si>
    <t>Foreign exchange gain (loss)</t>
  </si>
  <si>
    <t>Gain (loss) on deferred compensation investments, net</t>
  </si>
  <si>
    <t>Other</t>
  </si>
  <si>
    <t>Income Taxes (Details) - USD ($) $ in Millions</t>
  </si>
  <si>
    <t>Effective Income Tax Rate Reconciliation, Amount [Abstract]</t>
  </si>
  <si>
    <t>Effective income tax rate (percent)</t>
  </si>
  <si>
    <t>30.70%</t>
  </si>
  <si>
    <t>26.60%</t>
  </si>
  <si>
    <t>32.60%</t>
  </si>
  <si>
    <t>25.80%</t>
  </si>
  <si>
    <t>U.S. Federal statutory rate</t>
  </si>
  <si>
    <t>35.00%</t>
  </si>
  <si>
    <t>Income Tax Examination, Penalties and Interest Accrued</t>
  </si>
  <si>
    <t>Income Taxes Schedule of gross unrecognized tax benefits activities (Details) $ in Thousands</t>
  </si>
  <si>
    <t>Reconciliation of Unrecognized Tax Benefits</t>
  </si>
  <si>
    <t>Balance as of the beginning of the year</t>
  </si>
  <si>
    <t>Increase related to acquisitions</t>
  </si>
  <si>
    <t>Additions</t>
  </si>
  <si>
    <t>UnrecognizedTaxBenefitsPeriodIncreaseDecreasePYrelated</t>
  </si>
  <si>
    <t>Settlements</t>
  </si>
  <si>
    <t>Lapses in statutes of limitations</t>
  </si>
  <si>
    <t>Foreign currency revaluation adjustment</t>
  </si>
  <si>
    <t>Balance as of end of period</t>
  </si>
  <si>
    <t>Defined Benefit Plans (Details) - USD ($) $ in Thousands</t>
  </si>
  <si>
    <t>Defined benefit plans [Abstract]</t>
  </si>
  <si>
    <t>Service cost</t>
  </si>
  <si>
    <t>Interest cost</t>
  </si>
  <si>
    <t>Expected return on plan assets</t>
  </si>
  <si>
    <t>Amortization of prior net (gain) loss</t>
  </si>
  <si>
    <t>Amortization of prior service cost</t>
  </si>
  <si>
    <t>Net periodic pension cost</t>
  </si>
  <si>
    <t>Segment Information - Sales and Income (Loss) from Operations (Details) - USD ($) $ in Thousands</t>
  </si>
  <si>
    <t>Segment Reporting Information [Line Items]</t>
  </si>
  <si>
    <t>Net sales:</t>
  </si>
  <si>
    <t>Total income from continuing operations</t>
  </si>
  <si>
    <t>Corporate and Other [Member]</t>
  </si>
  <si>
    <t>Income (loss) from continuing operations:</t>
  </si>
  <si>
    <t>Segment Information - Major Customers (Details) - Customer Concentration Risk [Member]</t>
  </si>
  <si>
    <t>Customer 1 [Member] | Sales [Member]</t>
  </si>
  <si>
    <t>Concentration Risk [Line Items]</t>
  </si>
  <si>
    <t>Concentration Risk, Percentage</t>
  </si>
  <si>
    <t>23.80%</t>
  </si>
  <si>
    <t>23.40%</t>
  </si>
  <si>
    <t>10.20%</t>
  </si>
  <si>
    <t>Customer 1 [Member] | Accounts receivable</t>
  </si>
  <si>
    <t>Number of Customers, Concentration Risk, Percentage</t>
  </si>
  <si>
    <t>18.00%</t>
  </si>
  <si>
    <t>Customer 2 [Member] | Sales [Member]</t>
  </si>
  <si>
    <t>17.30%</t>
  </si>
  <si>
    <t>17.50%</t>
  </si>
  <si>
    <t>Customer 2 [Member] | Accounts receivable</t>
  </si>
  <si>
    <t>18.70%</t>
  </si>
  <si>
    <t>Restructuring charges (Details) - USD ($) $ in Thousands</t>
  </si>
  <si>
    <t>Restructuring Reserve [Roll Forward]</t>
  </si>
  <si>
    <t>Provision</t>
  </si>
  <si>
    <t>Payments and other</t>
  </si>
  <si>
    <t>Employee Severance</t>
  </si>
  <si>
    <t>Asset write offs</t>
  </si>
  <si>
    <t>Other Restructuring [Member]</t>
  </si>
  <si>
    <t>Industrial Lasers &amp; Systems | Employee Severance</t>
  </si>
  <si>
    <t>Restructuring Cost and Reserve [Line Items]</t>
  </si>
  <si>
    <t>Restructuring and Related Cost, Cost Incurred to Date</t>
  </si>
  <si>
    <t>OEM Laser Sources | Employee Severance</t>
  </si>
  <si>
    <t>Other current liabilities: | Employee Severance</t>
  </si>
  <si>
    <t>Discontinued Operations Discontinued Operation Income / Loss, net (Details) - USD ($) $ in Thousands</t>
  </si>
  <si>
    <t>Operating expenses</t>
  </si>
  <si>
    <t>Other expense</t>
  </si>
  <si>
    <t>Discontinued Operations Held for sale current assets and liabilities from discontinued operations (Details) - Discontinued Operations, Held-for-sale $ in Thousands</t>
  </si>
  <si>
    <t>Income Statement, Balance Sheet and Additional Disclosures by Disposal Groups, Including Discontinued Operations [Line Items]</t>
  </si>
  <si>
    <t>Disposal Group, Including Discontinued Operation, Assets</t>
  </si>
  <si>
    <t>Inventory</t>
  </si>
  <si>
    <t>Prepaid and other assets:</t>
  </si>
  <si>
    <t>Property and equipment</t>
  </si>
  <si>
    <t>Intangible assets</t>
  </si>
  <si>
    <t>Total current assets held for sale</t>
  </si>
  <si>
    <t>Disposal Group, Including Discontinued Operation, Liabilities</t>
  </si>
  <si>
    <t>Other current liabilities:</t>
  </si>
  <si>
    <t>Subsequent Event (Details)</t>
  </si>
  <si>
    <t>May 08, 2017USD ($)</t>
  </si>
  <si>
    <t>Subsequent Event [Line Items]</t>
  </si>
  <si>
    <t>consolidated total gross leverage ratio</t>
  </si>
  <si>
    <t>Interest margin for Euro Term Loan maintained as base rate loans</t>
  </si>
  <si>
    <t>1.25%</t>
  </si>
  <si>
    <t>Margin for borrowing under the Euro Term Loan prior to amendment</t>
  </si>
  <si>
    <t>2.25%</t>
  </si>
  <si>
    <t>Interest margin step down for Euro Term Loan stepdowns if the consolidated total gross leverage ratio for Coherent and its restricted subsidiaries is less than 1.50:1.00</t>
  </si>
  <si>
    <t>1.00%</t>
  </si>
  <si>
    <t>Interest margin step down for Euro Term Loan maintained as eurocurrecy rate loans if the consolidated total gross leverage ratio for Coherent and its restricted subsidiaries is less than 1.50:1.00</t>
  </si>
  <si>
    <t>2.00%</t>
  </si>
  <si>
    <t>Debt Instrument, Fee Amount</t>
  </si>
  <si>
    <t>Label</t>
  </si>
  <si>
    <t>Element</t>
  </si>
  <si>
    <t>Value</t>
  </si>
  <si>
    <t>Use of previously owned equity shares in acquisition</t>
  </si>
  <si>
    <t>cohr_Useofpreviouslyownedequitysharesinacquisi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1510</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24625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7" t="n">
        <v>432980</v>
      </c>
      <c r="C3" s="7" t="n">
        <v>354347</v>
      </c>
    </row>
    <row r="4" spans="1:3">
      <c r="A4" s="4" t="s">
        <v>30</v>
      </c>
      <c r="B4" s="5" t="n">
        <v>1284</v>
      </c>
      <c r="C4" s="5" t="n">
        <v>0</v>
      </c>
    </row>
    <row r="5" spans="1:3">
      <c r="A5" s="4" t="s">
        <v>31</v>
      </c>
      <c r="B5" s="5" t="n">
        <v>125</v>
      </c>
      <c r="C5" s="5" t="n">
        <v>45606</v>
      </c>
    </row>
    <row r="6" spans="1:3">
      <c r="A6" s="4" t="s">
        <v>32</v>
      </c>
      <c r="B6" s="5" t="n">
        <v>252542</v>
      </c>
      <c r="C6" s="5" t="n">
        <v>165715</v>
      </c>
    </row>
    <row r="7" spans="1:3">
      <c r="A7" s="4" t="s">
        <v>33</v>
      </c>
      <c r="B7" s="5" t="n">
        <v>388242</v>
      </c>
      <c r="C7" s="5" t="n">
        <v>212898</v>
      </c>
    </row>
    <row r="8" spans="1:3">
      <c r="A8" s="4" t="s">
        <v>34</v>
      </c>
      <c r="B8" s="5" t="n">
        <v>73802</v>
      </c>
      <c r="C8" s="5" t="n">
        <v>37073</v>
      </c>
    </row>
    <row r="9" spans="1:3">
      <c r="A9" s="4" t="s">
        <v>35</v>
      </c>
      <c r="B9" s="5" t="n">
        <v>65963</v>
      </c>
      <c r="C9" s="5" t="n">
        <v>0</v>
      </c>
    </row>
    <row r="10" spans="1:3">
      <c r="A10" s="4" t="s">
        <v>36</v>
      </c>
      <c r="B10" s="5" t="n">
        <v>1214938</v>
      </c>
      <c r="C10" s="5" t="n">
        <v>815639</v>
      </c>
    </row>
    <row r="11" spans="1:3">
      <c r="A11" s="4" t="s">
        <v>37</v>
      </c>
      <c r="B11" s="5" t="n">
        <v>256024</v>
      </c>
      <c r="C11" s="5" t="n">
        <v>127443</v>
      </c>
    </row>
    <row r="12" spans="1:3">
      <c r="A12" s="4" t="s">
        <v>38</v>
      </c>
      <c r="B12" s="5" t="n">
        <v>360576</v>
      </c>
      <c r="C12" s="5" t="n">
        <v>101458</v>
      </c>
    </row>
    <row r="13" spans="1:3">
      <c r="A13" s="4" t="s">
        <v>39</v>
      </c>
      <c r="B13" s="5" t="n">
        <v>206506</v>
      </c>
      <c r="C13" s="5" t="n">
        <v>13874</v>
      </c>
    </row>
    <row r="14" spans="1:3">
      <c r="A14" s="4" t="s">
        <v>40</v>
      </c>
      <c r="B14" s="5" t="n">
        <v>11786</v>
      </c>
      <c r="C14" s="5" t="n">
        <v>0</v>
      </c>
    </row>
    <row r="15" spans="1:3">
      <c r="A15" s="4" t="s">
        <v>41</v>
      </c>
      <c r="B15" s="5" t="n">
        <v>125510</v>
      </c>
      <c r="C15" s="5" t="n">
        <v>102734</v>
      </c>
    </row>
    <row r="16" spans="1:3">
      <c r="A16" s="4" t="s">
        <v>42</v>
      </c>
      <c r="B16" s="5" t="n">
        <v>2175340</v>
      </c>
      <c r="C16" s="5" t="n">
        <v>1161148</v>
      </c>
    </row>
    <row r="17" spans="1:3">
      <c r="A17" s="3" t="s">
        <v>43</v>
      </c>
    </row>
    <row r="18" spans="1:3">
      <c r="A18" s="4" t="s">
        <v>44</v>
      </c>
      <c r="B18" s="5" t="n">
        <v>5161</v>
      </c>
      <c r="C18" s="5" t="n">
        <v>20000</v>
      </c>
    </row>
    <row r="19" spans="1:3">
      <c r="A19" s="4" t="s">
        <v>45</v>
      </c>
      <c r="B19" s="5" t="n">
        <v>73512</v>
      </c>
      <c r="C19" s="5" t="n">
        <v>45182</v>
      </c>
    </row>
    <row r="20" spans="1:3">
      <c r="A20" s="4" t="s">
        <v>46</v>
      </c>
      <c r="B20" s="5" t="n">
        <v>60609</v>
      </c>
      <c r="C20" s="5" t="n">
        <v>19870</v>
      </c>
    </row>
    <row r="21" spans="1:3">
      <c r="A21" s="4" t="s">
        <v>47</v>
      </c>
      <c r="B21" s="5" t="n">
        <v>231004</v>
      </c>
      <c r="C21" s="5" t="n">
        <v>116442</v>
      </c>
    </row>
    <row r="22" spans="1:3">
      <c r="A22" s="4" t="s">
        <v>48</v>
      </c>
      <c r="B22" s="5" t="n">
        <v>370286</v>
      </c>
      <c r="C22" s="5" t="n">
        <v>201494</v>
      </c>
    </row>
    <row r="23" spans="1:3">
      <c r="A23" s="4" t="s">
        <v>49</v>
      </c>
      <c r="B23" s="5" t="n">
        <v>660105</v>
      </c>
      <c r="C23" s="5" t="n">
        <v>0</v>
      </c>
    </row>
    <row r="24" spans="1:3">
      <c r="A24" s="4" t="s">
        <v>50</v>
      </c>
      <c r="B24" s="5" t="n">
        <v>168686</v>
      </c>
      <c r="C24" s="5" t="n">
        <v>48826</v>
      </c>
    </row>
    <row r="25" spans="1:3">
      <c r="A25" s="4" t="s">
        <v>51</v>
      </c>
      <c r="B25" s="4" t="s">
        <v>52</v>
      </c>
      <c r="C25" s="4" t="s">
        <v>52</v>
      </c>
    </row>
    <row r="26" spans="1:3">
      <c r="A26" s="3" t="s">
        <v>53</v>
      </c>
    </row>
    <row r="27" spans="1:3">
      <c r="A27" s="4" t="s">
        <v>54</v>
      </c>
      <c r="B27" s="5" t="n">
        <v>244</v>
      </c>
      <c r="C27" s="5" t="n">
        <v>242</v>
      </c>
    </row>
    <row r="28" spans="1:3">
      <c r="A28" s="4" t="s">
        <v>55</v>
      </c>
      <c r="B28" s="5" t="n">
        <v>151356</v>
      </c>
      <c r="C28" s="5" t="n">
        <v>151298</v>
      </c>
    </row>
    <row r="29" spans="1:3">
      <c r="A29" s="4" t="s">
        <v>56</v>
      </c>
      <c r="B29" s="5" t="n">
        <v>-12178</v>
      </c>
      <c r="C29" s="5" t="n">
        <v>-5300</v>
      </c>
    </row>
    <row r="30" spans="1:3">
      <c r="A30" s="4" t="s">
        <v>57</v>
      </c>
      <c r="B30" s="5" t="n">
        <v>836841</v>
      </c>
      <c r="C30" s="5" t="n">
        <v>764588</v>
      </c>
    </row>
    <row r="31" spans="1:3">
      <c r="A31" s="4" t="s">
        <v>58</v>
      </c>
      <c r="B31" s="5" t="n">
        <v>976263</v>
      </c>
      <c r="C31" s="5" t="n">
        <v>910828</v>
      </c>
    </row>
    <row r="32" spans="1:3">
      <c r="A32" s="4" t="s">
        <v>59</v>
      </c>
      <c r="B32" s="7" t="n">
        <v>2175340</v>
      </c>
      <c r="C32" s="7" t="n">
        <v>1161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69</v>
      </c>
    </row>
    <row r="4" spans="1:2">
      <c r="A4" s="4" t="s">
        <v>168</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row r="5" spans="1:2">
      <c r="A5" s="4" t="s">
        <v>230</v>
      </c>
    </row>
    <row r="6" spans="1:2">
      <c r="A6" s="3" t="s">
        <v>227</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7" t="n">
        <v>6860</v>
      </c>
      <c r="C3" s="7" t="n">
        <v>2420</v>
      </c>
    </row>
    <row r="4" spans="1:3">
      <c r="A4" s="4" t="s">
        <v>63</v>
      </c>
      <c r="B4" s="8" t="n">
        <v>0.01</v>
      </c>
      <c r="C4" s="8" t="n">
        <v>0.01</v>
      </c>
    </row>
    <row r="5" spans="1:3">
      <c r="A5" s="4" t="s">
        <v>64</v>
      </c>
      <c r="B5" s="5" t="n">
        <v>500000000</v>
      </c>
      <c r="C5" s="5" t="n">
        <v>500000000</v>
      </c>
    </row>
    <row r="6" spans="1:3">
      <c r="A6" s="4" t="s">
        <v>65</v>
      </c>
      <c r="B6" s="5" t="n">
        <v>24578000</v>
      </c>
      <c r="C6" s="5" t="n">
        <v>243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1</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2</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2253</v>
      </c>
      <c r="C4" s="7" t="n">
        <v>38067</v>
      </c>
    </row>
    <row r="5" spans="1:3">
      <c r="A5" s="3" t="s">
        <v>70</v>
      </c>
    </row>
    <row r="6" spans="1:3">
      <c r="A6" s="4" t="s">
        <v>71</v>
      </c>
      <c r="B6" s="5" t="n">
        <v>19958</v>
      </c>
      <c r="C6" s="5" t="n">
        <v>12883</v>
      </c>
    </row>
    <row r="7" spans="1:3">
      <c r="A7" s="4" t="s">
        <v>72</v>
      </c>
      <c r="B7" s="5" t="n">
        <v>28851</v>
      </c>
      <c r="C7" s="5" t="n">
        <v>4169</v>
      </c>
    </row>
    <row r="8" spans="1:3">
      <c r="A8" s="4" t="s">
        <v>73</v>
      </c>
      <c r="B8" s="5" t="n">
        <v>-5416</v>
      </c>
      <c r="C8" s="5" t="n">
        <v>0</v>
      </c>
    </row>
    <row r="9" spans="1:3">
      <c r="A9" s="4" t="s">
        <v>74</v>
      </c>
      <c r="B9" s="5" t="n">
        <v>-5620</v>
      </c>
      <c r="C9" s="5" t="n">
        <v>-5653</v>
      </c>
    </row>
    <row r="10" spans="1:3">
      <c r="A10" s="4" t="s">
        <v>75</v>
      </c>
      <c r="B10" s="5" t="n">
        <v>1707</v>
      </c>
      <c r="C10" s="5" t="n">
        <v>0</v>
      </c>
    </row>
    <row r="11" spans="1:3">
      <c r="A11" s="4" t="s">
        <v>76</v>
      </c>
      <c r="B11" s="5" t="n">
        <v>12186</v>
      </c>
      <c r="C11" s="5" t="n">
        <v>9132</v>
      </c>
    </row>
    <row r="12" spans="1:3">
      <c r="A12" s="4" t="s">
        <v>77</v>
      </c>
      <c r="B12" s="5" t="n">
        <v>4313</v>
      </c>
      <c r="C12" s="5" t="n">
        <v>0</v>
      </c>
    </row>
    <row r="13" spans="1:3">
      <c r="A13" s="4" t="s">
        <v>78</v>
      </c>
      <c r="B13" s="5" t="n">
        <v>567</v>
      </c>
      <c r="C13" s="5" t="n">
        <v>-12</v>
      </c>
    </row>
    <row r="14" spans="1:3">
      <c r="A14" s="3" t="s">
        <v>79</v>
      </c>
    </row>
    <row r="15" spans="1:3">
      <c r="A15" s="4" t="s">
        <v>80</v>
      </c>
      <c r="B15" s="5" t="n">
        <v>-2798</v>
      </c>
      <c r="C15" s="5" t="n">
        <v>-5333</v>
      </c>
    </row>
    <row r="16" spans="1:3">
      <c r="A16" s="4" t="s">
        <v>33</v>
      </c>
      <c r="B16" s="5" t="n">
        <v>4962</v>
      </c>
      <c r="C16" s="5" t="n">
        <v>-21063</v>
      </c>
    </row>
    <row r="17" spans="1:3">
      <c r="A17" s="4" t="s">
        <v>34</v>
      </c>
      <c r="B17" s="5" t="n">
        <v>-3634</v>
      </c>
      <c r="C17" s="5" t="n">
        <v>-4857</v>
      </c>
    </row>
    <row r="18" spans="1:3">
      <c r="A18" s="4" t="s">
        <v>81</v>
      </c>
      <c r="B18" s="5" t="n">
        <v>-2292</v>
      </c>
      <c r="C18" s="5" t="n">
        <v>1984</v>
      </c>
    </row>
    <row r="19" spans="1:3">
      <c r="A19" s="4" t="s">
        <v>45</v>
      </c>
      <c r="B19" s="5" t="n">
        <v>8672</v>
      </c>
      <c r="C19" s="5" t="n">
        <v>7516</v>
      </c>
    </row>
    <row r="20" spans="1:3">
      <c r="A20" s="4" t="s">
        <v>82</v>
      </c>
      <c r="B20" s="5" t="n">
        <v>12854</v>
      </c>
      <c r="C20" s="5" t="n">
        <v>5979</v>
      </c>
    </row>
    <row r="21" spans="1:3">
      <c r="A21" s="4" t="s">
        <v>47</v>
      </c>
      <c r="B21" s="5" t="n">
        <v>47046</v>
      </c>
      <c r="C21" s="5" t="n">
        <v>3821</v>
      </c>
    </row>
    <row r="22" spans="1:3">
      <c r="A22" s="4" t="s">
        <v>50</v>
      </c>
      <c r="B22" s="5" t="n">
        <v>2051</v>
      </c>
      <c r="C22" s="5" t="n">
        <v>-1079</v>
      </c>
    </row>
    <row r="23" spans="1:3">
      <c r="A23" s="4" t="s">
        <v>83</v>
      </c>
      <c r="B23" s="5" t="n">
        <v>-1301</v>
      </c>
      <c r="C23" s="5" t="n">
        <v>0</v>
      </c>
    </row>
    <row r="24" spans="1:3">
      <c r="A24" s="4" t="s">
        <v>84</v>
      </c>
      <c r="B24" s="5" t="n">
        <v>194359</v>
      </c>
      <c r="C24" s="5" t="n">
        <v>45554</v>
      </c>
    </row>
    <row r="25" spans="1:3">
      <c r="A25" s="3" t="s">
        <v>85</v>
      </c>
    </row>
    <row r="26" spans="1:3">
      <c r="A26" s="4" t="s">
        <v>86</v>
      </c>
      <c r="B26" s="5" t="n">
        <v>-29543</v>
      </c>
      <c r="C26" s="5" t="n">
        <v>-16256</v>
      </c>
    </row>
    <row r="27" spans="1:3">
      <c r="A27" s="4" t="s">
        <v>87</v>
      </c>
      <c r="B27" s="5" t="n">
        <v>144</v>
      </c>
      <c r="C27" s="5" t="n">
        <v>180</v>
      </c>
    </row>
    <row r="28" spans="1:3">
      <c r="A28" s="4" t="s">
        <v>88</v>
      </c>
      <c r="B28" s="5" t="n">
        <v>0</v>
      </c>
      <c r="C28" s="5" t="n">
        <v>-84629</v>
      </c>
    </row>
    <row r="29" spans="1:3">
      <c r="A29" s="4" t="s">
        <v>89</v>
      </c>
      <c r="B29" s="5" t="n">
        <v>25108</v>
      </c>
      <c r="C29" s="5" t="n">
        <v>79470</v>
      </c>
    </row>
    <row r="30" spans="1:3">
      <c r="A30" s="4" t="s">
        <v>90</v>
      </c>
      <c r="B30" s="5" t="n">
        <v>-740481</v>
      </c>
      <c r="C30" s="5" t="n">
        <v>0</v>
      </c>
    </row>
    <row r="31" spans="1:3">
      <c r="A31" s="4" t="s">
        <v>83</v>
      </c>
      <c r="B31" s="5" t="n">
        <v>-316</v>
      </c>
      <c r="C31" s="5" t="n">
        <v>0</v>
      </c>
    </row>
    <row r="32" spans="1:3">
      <c r="A32" s="4" t="s">
        <v>91</v>
      </c>
      <c r="B32" s="5" t="n">
        <v>-745088</v>
      </c>
      <c r="C32" s="5" t="n">
        <v>-21235</v>
      </c>
    </row>
    <row r="33" spans="1:3">
      <c r="A33" s="3" t="s">
        <v>92</v>
      </c>
    </row>
    <row r="34" spans="1:3">
      <c r="A34" s="4" t="s">
        <v>93</v>
      </c>
      <c r="B34" s="5" t="n">
        <v>6930</v>
      </c>
      <c r="C34" s="5" t="n">
        <v>34792</v>
      </c>
    </row>
    <row r="35" spans="1:3">
      <c r="A35" s="4" t="s">
        <v>94</v>
      </c>
      <c r="B35" s="5" t="n">
        <v>-28700</v>
      </c>
      <c r="C35" s="5" t="n">
        <v>-29792</v>
      </c>
    </row>
    <row r="36" spans="1:3">
      <c r="A36" s="4" t="s">
        <v>95</v>
      </c>
      <c r="B36" s="5" t="n">
        <v>740685</v>
      </c>
      <c r="C36" s="5" t="n">
        <v>0</v>
      </c>
    </row>
    <row r="37" spans="1:3">
      <c r="A37" s="4" t="s">
        <v>96</v>
      </c>
      <c r="B37" s="5" t="n">
        <v>-36349</v>
      </c>
      <c r="C37" s="5" t="n">
        <v>0</v>
      </c>
    </row>
    <row r="38" spans="1:3">
      <c r="A38" s="4" t="s">
        <v>97</v>
      </c>
      <c r="B38" s="5" t="n">
        <v>-816</v>
      </c>
      <c r="C38" s="5" t="n">
        <v>0</v>
      </c>
    </row>
    <row r="39" spans="1:3">
      <c r="A39" s="4" t="s">
        <v>98</v>
      </c>
      <c r="B39" s="5" t="n">
        <v>3866</v>
      </c>
      <c r="C39" s="5" t="n">
        <v>3686</v>
      </c>
    </row>
    <row r="40" spans="1:3">
      <c r="A40" s="4" t="s">
        <v>99</v>
      </c>
      <c r="B40" s="5" t="n">
        <v>-15675</v>
      </c>
      <c r="C40" s="5" t="n">
        <v>-5344</v>
      </c>
    </row>
    <row r="41" spans="1:3">
      <c r="A41" s="4" t="s">
        <v>100</v>
      </c>
      <c r="B41" s="5" t="n">
        <v>25892</v>
      </c>
      <c r="C41" s="5" t="n">
        <v>2137</v>
      </c>
    </row>
    <row r="42" spans="1:3">
      <c r="A42" s="4" t="s">
        <v>101</v>
      </c>
      <c r="B42" s="5" t="n">
        <v>644049</v>
      </c>
      <c r="C42" s="5" t="n">
        <v>1205</v>
      </c>
    </row>
    <row r="43" spans="1:3">
      <c r="A43" s="4" t="s">
        <v>102</v>
      </c>
      <c r="B43" s="5" t="n">
        <v>-1617</v>
      </c>
      <c r="C43" s="5" t="n">
        <v>1045</v>
      </c>
    </row>
    <row r="44" spans="1:3">
      <c r="A44" s="4" t="s">
        <v>103</v>
      </c>
      <c r="B44" s="5" t="n">
        <v>91703</v>
      </c>
      <c r="C44" s="5" t="n">
        <v>26569</v>
      </c>
    </row>
    <row r="45" spans="1:3">
      <c r="A45" s="4" t="s">
        <v>104</v>
      </c>
      <c r="B45" s="5" t="n">
        <v>354347</v>
      </c>
      <c r="C45" s="5" t="n">
        <v>130607</v>
      </c>
    </row>
    <row r="46" spans="1:3">
      <c r="A46" s="4" t="s">
        <v>105</v>
      </c>
      <c r="B46" s="5" t="n">
        <v>446050</v>
      </c>
      <c r="C46" s="5" t="n">
        <v>157176</v>
      </c>
    </row>
    <row r="47" spans="1:3">
      <c r="A47" s="3" t="s">
        <v>106</v>
      </c>
    </row>
    <row r="48" spans="1:3">
      <c r="A48" s="4" t="s">
        <v>107</v>
      </c>
      <c r="B48" s="5" t="n">
        <v>2722</v>
      </c>
      <c r="C48" s="5" t="n">
        <v>3800</v>
      </c>
    </row>
    <row r="49" spans="1:3">
      <c r="A49" s="3" t="s">
        <v>108</v>
      </c>
    </row>
    <row r="50" spans="1:3">
      <c r="A50" s="4" t="s">
        <v>29</v>
      </c>
      <c r="B50" s="5" t="n">
        <v>432980</v>
      </c>
      <c r="C50" s="5" t="n">
        <v>157176</v>
      </c>
    </row>
    <row r="51" spans="1:3">
      <c r="A51" s="4" t="s">
        <v>30</v>
      </c>
      <c r="B51" s="5" t="n">
        <v>1284</v>
      </c>
      <c r="C51" s="5" t="n">
        <v>0</v>
      </c>
    </row>
    <row r="52" spans="1:3">
      <c r="A52" s="4" t="s">
        <v>40</v>
      </c>
      <c r="B52" s="7" t="n">
        <v>11786</v>
      </c>
      <c r="C5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1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05</v>
      </c>
      <c r="B1" s="2" t="s">
        <v>1</v>
      </c>
    </row>
    <row r="2" spans="1:2">
      <c r="B2" s="2" t="s">
        <v>306</v>
      </c>
    </row>
    <row r="3" spans="1:2">
      <c r="A3" s="3" t="s">
        <v>166</v>
      </c>
    </row>
    <row r="4" spans="1:2">
      <c r="A4" s="4" t="s">
        <v>307</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08</v>
      </c>
      <c r="B1" s="2" t="s">
        <v>110</v>
      </c>
    </row>
    <row r="2" spans="1:2">
      <c r="B2" s="2" t="s">
        <v>309</v>
      </c>
    </row>
    <row r="3" spans="1:2">
      <c r="A3" s="3" t="s">
        <v>169</v>
      </c>
    </row>
    <row r="4" spans="1:2">
      <c r="A4" s="4" t="s">
        <v>310</v>
      </c>
      <c r="B4" s="10" t="n">
        <v>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1</v>
      </c>
      <c r="B1" s="2" t="s">
        <v>110</v>
      </c>
      <c r="C1" s="2" t="s">
        <v>1</v>
      </c>
    </row>
    <row r="2" spans="1:3">
      <c r="B2" s="2" t="s">
        <v>312</v>
      </c>
      <c r="C2" s="2" t="s">
        <v>2</v>
      </c>
    </row>
    <row r="3" spans="1:3">
      <c r="A3" s="3" t="s">
        <v>227</v>
      </c>
    </row>
    <row r="4" spans="1:3">
      <c r="A4" s="4" t="s">
        <v>313</v>
      </c>
      <c r="B4" s="7" t="n">
        <v>904491</v>
      </c>
    </row>
    <row r="5" spans="1:3">
      <c r="A5" s="4" t="s">
        <v>314</v>
      </c>
      <c r="B5" s="5" t="n">
        <v>15290</v>
      </c>
    </row>
    <row r="6" spans="1:3">
      <c r="A6" s="4" t="s">
        <v>315</v>
      </c>
      <c r="B6" s="5" t="n">
        <v>919781</v>
      </c>
    </row>
    <row r="7" spans="1:3">
      <c r="A7" s="4" t="s">
        <v>316</v>
      </c>
      <c r="B7" s="5" t="n">
        <v>20685</v>
      </c>
    </row>
    <row r="8" spans="1:3">
      <c r="A8" s="4" t="s">
        <v>317</v>
      </c>
      <c r="C8" s="7" t="n">
        <v>-4152</v>
      </c>
    </row>
    <row r="9" spans="1:3">
      <c r="A9" s="4" t="s">
        <v>318</v>
      </c>
      <c r="B9" s="7" t="n">
        <v>936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9</v>
      </c>
      <c r="B1" s="2" t="s">
        <v>110</v>
      </c>
      <c r="E1" s="2" t="s">
        <v>1</v>
      </c>
    </row>
    <row r="2" spans="1:7">
      <c r="B2" s="2" t="s">
        <v>2</v>
      </c>
      <c r="C2" s="2" t="s">
        <v>312</v>
      </c>
      <c r="D2" s="2" t="s">
        <v>67</v>
      </c>
      <c r="E2" s="2" t="s">
        <v>2</v>
      </c>
      <c r="F2" s="2" t="s">
        <v>67</v>
      </c>
      <c r="G2" s="2" t="s">
        <v>320</v>
      </c>
    </row>
    <row r="3" spans="1:7">
      <c r="A3" s="3" t="s">
        <v>227</v>
      </c>
    </row>
    <row r="4" spans="1:7">
      <c r="A4" s="4" t="s">
        <v>321</v>
      </c>
      <c r="G4" s="8" t="n">
        <v>32.5</v>
      </c>
    </row>
    <row r="5" spans="1:7">
      <c r="A5" s="4" t="s">
        <v>144</v>
      </c>
      <c r="B5" s="7" t="n">
        <v>0</v>
      </c>
      <c r="D5" s="7" t="n">
        <v>0</v>
      </c>
      <c r="E5" s="7" t="n">
        <v>-5416</v>
      </c>
      <c r="F5" s="7" t="n">
        <v>0</v>
      </c>
    </row>
    <row r="6" spans="1:7">
      <c r="A6" s="4" t="s">
        <v>230</v>
      </c>
    </row>
    <row r="7" spans="1:7">
      <c r="A7" s="3" t="s">
        <v>227</v>
      </c>
    </row>
    <row r="8" spans="1:7">
      <c r="A8" s="4" t="s">
        <v>322</v>
      </c>
      <c r="C8" s="4" t="s">
        <v>323</v>
      </c>
    </row>
    <row r="9" spans="1:7">
      <c r="A9" s="4" t="s">
        <v>314</v>
      </c>
      <c r="C9" s="7" t="n">
        <v>15290</v>
      </c>
    </row>
    <row r="10" spans="1:7">
      <c r="A10" s="4" t="s">
        <v>324</v>
      </c>
      <c r="E10" s="5" t="n">
        <v>11100</v>
      </c>
    </row>
    <row r="11" spans="1:7">
      <c r="A11" s="4" t="s">
        <v>325</v>
      </c>
      <c r="E11" s="5" t="n">
        <v>4152</v>
      </c>
    </row>
    <row r="12" spans="1:7">
      <c r="A12" s="4" t="s">
        <v>144</v>
      </c>
      <c r="C12" s="5" t="n">
        <v>-5400</v>
      </c>
    </row>
    <row r="13" spans="1:7">
      <c r="A13" s="4" t="s">
        <v>326</v>
      </c>
      <c r="B13" s="5" t="n">
        <v>2900</v>
      </c>
      <c r="E13" s="5" t="n">
        <v>17200</v>
      </c>
    </row>
    <row r="14" spans="1:7">
      <c r="A14" s="4" t="s">
        <v>327</v>
      </c>
      <c r="B14" s="5" t="n">
        <v>110700</v>
      </c>
      <c r="E14" s="5" t="n">
        <v>185100</v>
      </c>
    </row>
    <row r="15" spans="1:7">
      <c r="A15" s="4" t="s">
        <v>328</v>
      </c>
      <c r="B15" s="5" t="n">
        <v>-17900</v>
      </c>
      <c r="E15" s="5" t="n">
        <v>-29900</v>
      </c>
    </row>
    <row r="16" spans="1:7">
      <c r="A16" s="4" t="s">
        <v>329</v>
      </c>
    </row>
    <row r="17" spans="1:7">
      <c r="A17" s="3" t="s">
        <v>227</v>
      </c>
    </row>
    <row r="18" spans="1:7">
      <c r="A18" s="4" t="s">
        <v>330</v>
      </c>
      <c r="C18" s="5" t="n">
        <v>26800</v>
      </c>
    </row>
    <row r="19" spans="1:7">
      <c r="A19" s="4" t="s">
        <v>331</v>
      </c>
      <c r="B19" s="7" t="n">
        <v>13000</v>
      </c>
      <c r="E19" s="7" t="n">
        <v>21900</v>
      </c>
    </row>
    <row r="20" spans="1:7">
      <c r="A20" s="4" t="s">
        <v>332</v>
      </c>
    </row>
    <row r="21" spans="1:7">
      <c r="A21" s="3" t="s">
        <v>227</v>
      </c>
    </row>
    <row r="22" spans="1:7">
      <c r="A22" s="4" t="s">
        <v>330</v>
      </c>
      <c r="C22" s="7" t="n">
        <v>36800</v>
      </c>
    </row>
    <row r="23" spans="1:7">
      <c r="A23" s="4" t="s">
        <v>333</v>
      </c>
    </row>
    <row r="24" spans="1:7">
      <c r="A24" s="3" t="s">
        <v>227</v>
      </c>
    </row>
    <row r="25" spans="1:7">
      <c r="A25" s="4" t="s">
        <v>334</v>
      </c>
      <c r="C25" s="4" t="s">
        <v>323</v>
      </c>
    </row>
    <row r="26" spans="1:7">
      <c r="A26" s="4" t="s">
        <v>335</v>
      </c>
    </row>
    <row r="27" spans="1:7">
      <c r="A27" s="3" t="s">
        <v>227</v>
      </c>
    </row>
    <row r="28" spans="1:7">
      <c r="A28" s="4" t="s">
        <v>334</v>
      </c>
      <c r="C28" s="4" t="s">
        <v>336</v>
      </c>
    </row>
    <row r="29" spans="1:7">
      <c r="A29" s="4" t="s">
        <v>337</v>
      </c>
    </row>
    <row r="30" spans="1:7">
      <c r="A30" s="3" t="s">
        <v>227</v>
      </c>
    </row>
    <row r="31" spans="1:7">
      <c r="A31" s="4" t="s">
        <v>334</v>
      </c>
      <c r="C31" s="4" t="s">
        <v>338</v>
      </c>
    </row>
    <row r="32" spans="1:7">
      <c r="A32" s="4" t="s">
        <v>339</v>
      </c>
    </row>
    <row r="33" spans="1:7">
      <c r="A33" s="3" t="s">
        <v>227</v>
      </c>
    </row>
    <row r="34" spans="1:7">
      <c r="A34" s="4" t="s">
        <v>334</v>
      </c>
      <c r="C34" s="4" t="s">
        <v>336</v>
      </c>
    </row>
    <row r="35" spans="1:7">
      <c r="A35" s="4" t="s">
        <v>340</v>
      </c>
    </row>
    <row r="36" spans="1:7">
      <c r="A36" s="3" t="s">
        <v>227</v>
      </c>
    </row>
    <row r="37" spans="1:7">
      <c r="A37" s="4" t="s">
        <v>334</v>
      </c>
      <c r="C37" s="4" t="s">
        <v>338</v>
      </c>
    </row>
    <row r="38" spans="1:7">
      <c r="A38" s="4" t="s">
        <v>341</v>
      </c>
    </row>
    <row r="39" spans="1:7">
      <c r="A39" s="3" t="s">
        <v>227</v>
      </c>
    </row>
    <row r="40" spans="1:7">
      <c r="A40" s="4" t="s">
        <v>334</v>
      </c>
      <c r="C40" s="4" t="s">
        <v>338</v>
      </c>
    </row>
    <row r="41" spans="1:7">
      <c r="A41" s="4" t="s">
        <v>342</v>
      </c>
    </row>
    <row r="42" spans="1:7">
      <c r="A42" s="3" t="s">
        <v>227</v>
      </c>
    </row>
    <row r="43" spans="1:7">
      <c r="A43" s="4" t="s">
        <v>334</v>
      </c>
      <c r="C43" s="4" t="s">
        <v>343</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10</v>
      </c>
    </row>
    <row r="2" spans="1:3">
      <c r="B2" s="2" t="s">
        <v>312</v>
      </c>
      <c r="C2" s="2" t="s">
        <v>67</v>
      </c>
    </row>
    <row r="3" spans="1:3">
      <c r="A3" s="3" t="s">
        <v>227</v>
      </c>
    </row>
    <row r="4" spans="1:3">
      <c r="A4" s="4" t="s">
        <v>345</v>
      </c>
      <c r="C4" s="7" t="n">
        <v>265609</v>
      </c>
    </row>
    <row r="5" spans="1:3">
      <c r="A5" s="4" t="s">
        <v>230</v>
      </c>
    </row>
    <row r="6" spans="1:3">
      <c r="A6" s="3" t="s">
        <v>227</v>
      </c>
    </row>
    <row r="7" spans="1:3">
      <c r="A7" s="4" t="s">
        <v>318</v>
      </c>
      <c r="B7" s="7" t="n">
        <v>936314</v>
      </c>
    </row>
    <row r="8" spans="1:3">
      <c r="A8" s="4" t="s">
        <v>346</v>
      </c>
    </row>
    <row r="9" spans="1:3">
      <c r="A9" s="3" t="s">
        <v>227</v>
      </c>
    </row>
    <row r="10" spans="1:3">
      <c r="A10" s="4" t="s">
        <v>347</v>
      </c>
      <c r="B10" s="5" t="n">
        <v>163425</v>
      </c>
    </row>
    <row r="11" spans="1:3">
      <c r="A11" s="4" t="s">
        <v>348</v>
      </c>
    </row>
    <row r="12" spans="1:3">
      <c r="A12" s="3" t="s">
        <v>227</v>
      </c>
    </row>
    <row r="13" spans="1:3">
      <c r="A13" s="4" t="s">
        <v>347</v>
      </c>
      <c r="B13" s="5" t="n">
        <v>90877</v>
      </c>
    </row>
    <row r="14" spans="1:3">
      <c r="A14" s="4" t="s">
        <v>329</v>
      </c>
    </row>
    <row r="15" spans="1:3">
      <c r="A15" s="3" t="s">
        <v>227</v>
      </c>
    </row>
    <row r="16" spans="1:3">
      <c r="A16" s="4" t="s">
        <v>347</v>
      </c>
      <c r="B16" s="5" t="n">
        <v>191159</v>
      </c>
    </row>
    <row r="17" spans="1:3">
      <c r="A17" s="4" t="s">
        <v>349</v>
      </c>
    </row>
    <row r="18" spans="1:3">
      <c r="A18" s="3" t="s">
        <v>227</v>
      </c>
    </row>
    <row r="19" spans="1:3">
      <c r="A19" s="4" t="s">
        <v>347</v>
      </c>
      <c r="B19" s="5" t="n">
        <v>20473</v>
      </c>
    </row>
    <row r="20" spans="1:3">
      <c r="A20" s="4" t="s">
        <v>350</v>
      </c>
    </row>
    <row r="21" spans="1:3">
      <c r="A21" s="3" t="s">
        <v>227</v>
      </c>
    </row>
    <row r="22" spans="1:3">
      <c r="A22" s="4" t="s">
        <v>347</v>
      </c>
      <c r="B22" s="5" t="n">
        <v>63666</v>
      </c>
    </row>
    <row r="23" spans="1:3">
      <c r="A23" s="4" t="s">
        <v>332</v>
      </c>
    </row>
    <row r="24" spans="1:3">
      <c r="A24" s="3" t="s">
        <v>227</v>
      </c>
    </row>
    <row r="25" spans="1:3">
      <c r="A25" s="4" t="s">
        <v>351</v>
      </c>
      <c r="B25" s="5" t="n">
        <v>126507</v>
      </c>
    </row>
    <row r="26" spans="1:3">
      <c r="A26" s="4" t="s">
        <v>352</v>
      </c>
    </row>
    <row r="27" spans="1:3">
      <c r="A27" s="3" t="s">
        <v>227</v>
      </c>
    </row>
    <row r="28" spans="1:3">
      <c r="A28" s="4" t="s">
        <v>351</v>
      </c>
      <c r="B28" s="5" t="n">
        <v>28556</v>
      </c>
    </row>
    <row r="29" spans="1:3">
      <c r="A29" s="4" t="s">
        <v>353</v>
      </c>
    </row>
    <row r="30" spans="1:3">
      <c r="A30" s="3" t="s">
        <v>227</v>
      </c>
    </row>
    <row r="31" spans="1:3">
      <c r="A31" s="4" t="s">
        <v>354</v>
      </c>
      <c r="B31" s="5" t="n">
        <v>169029</v>
      </c>
    </row>
    <row r="32" spans="1:3">
      <c r="A32" s="4" t="s">
        <v>355</v>
      </c>
    </row>
    <row r="33" spans="1:3">
      <c r="A33" s="3" t="s">
        <v>227</v>
      </c>
    </row>
    <row r="34" spans="1:3">
      <c r="A34" s="4" t="s">
        <v>354</v>
      </c>
      <c r="B34" s="5" t="n">
        <v>6000</v>
      </c>
    </row>
    <row r="35" spans="1:3">
      <c r="A35" s="4" t="s">
        <v>333</v>
      </c>
    </row>
    <row r="36" spans="1:3">
      <c r="A36" s="3" t="s">
        <v>227</v>
      </c>
    </row>
    <row r="37" spans="1:3">
      <c r="A37" s="4" t="s">
        <v>354</v>
      </c>
      <c r="B37" s="5" t="n">
        <v>5600</v>
      </c>
    </row>
    <row r="38" spans="1:3">
      <c r="A38" s="4" t="s">
        <v>356</v>
      </c>
    </row>
    <row r="39" spans="1:3">
      <c r="A39" s="3" t="s">
        <v>227</v>
      </c>
    </row>
    <row r="40" spans="1:3">
      <c r="A40" s="4" t="s">
        <v>354</v>
      </c>
      <c r="B40" s="5" t="n">
        <v>39209</v>
      </c>
    </row>
    <row r="41" spans="1:3">
      <c r="A41" s="4" t="s">
        <v>335</v>
      </c>
    </row>
    <row r="42" spans="1:3">
      <c r="A42" s="3" t="s">
        <v>227</v>
      </c>
    </row>
    <row r="43" spans="1:3">
      <c r="A43" s="4" t="s">
        <v>354</v>
      </c>
      <c r="B43" s="5" t="n">
        <v>5699</v>
      </c>
    </row>
    <row r="44" spans="1:3">
      <c r="A44" s="4" t="s">
        <v>337</v>
      </c>
    </row>
    <row r="45" spans="1:3">
      <c r="A45" s="3" t="s">
        <v>227</v>
      </c>
    </row>
    <row r="46" spans="1:3">
      <c r="A46" s="4" t="s">
        <v>354</v>
      </c>
      <c r="B46" s="5" t="n">
        <v>300</v>
      </c>
    </row>
    <row r="47" spans="1:3">
      <c r="A47" s="4" t="s">
        <v>357</v>
      </c>
    </row>
    <row r="48" spans="1:3">
      <c r="A48" s="3" t="s">
        <v>227</v>
      </c>
    </row>
    <row r="49" spans="1:3">
      <c r="A49" s="4" t="s">
        <v>358</v>
      </c>
      <c r="B49" s="5" t="n">
        <v>-3633</v>
      </c>
    </row>
    <row r="50" spans="1:3">
      <c r="A50" s="4" t="s">
        <v>359</v>
      </c>
    </row>
    <row r="51" spans="1:3">
      <c r="A51" s="3" t="s">
        <v>227</v>
      </c>
    </row>
    <row r="52" spans="1:3">
      <c r="A52" s="4" t="s">
        <v>358</v>
      </c>
      <c r="B52" s="5" t="n">
        <v>-7186</v>
      </c>
    </row>
    <row r="53" spans="1:3">
      <c r="A53" s="4" t="s">
        <v>360</v>
      </c>
    </row>
    <row r="54" spans="1:3">
      <c r="A54" s="3" t="s">
        <v>227</v>
      </c>
    </row>
    <row r="55" spans="1:3">
      <c r="A55" s="4" t="s">
        <v>358</v>
      </c>
      <c r="B55" s="5" t="n">
        <v>-21603</v>
      </c>
    </row>
    <row r="56" spans="1:3">
      <c r="A56" s="4" t="s">
        <v>361</v>
      </c>
    </row>
    <row r="57" spans="1:3">
      <c r="A57" s="3" t="s">
        <v>227</v>
      </c>
    </row>
    <row r="58" spans="1:3">
      <c r="A58" s="4" t="s">
        <v>358</v>
      </c>
      <c r="B58" s="5" t="n">
        <v>-70193</v>
      </c>
    </row>
    <row r="59" spans="1:3">
      <c r="A59" s="4" t="s">
        <v>362</v>
      </c>
    </row>
    <row r="60" spans="1:3">
      <c r="A60" s="3" t="s">
        <v>227</v>
      </c>
    </row>
    <row r="61" spans="1:3">
      <c r="A61" s="4" t="s">
        <v>358</v>
      </c>
      <c r="B61" s="5" t="n">
        <v>-11641</v>
      </c>
    </row>
    <row r="62" spans="1:3">
      <c r="A62" s="4" t="s">
        <v>363</v>
      </c>
    </row>
    <row r="63" spans="1:3">
      <c r="A63" s="3" t="s">
        <v>227</v>
      </c>
    </row>
    <row r="64" spans="1:3">
      <c r="A64" s="4" t="s">
        <v>358</v>
      </c>
      <c r="B64" s="7" t="n">
        <v>-125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10</v>
      </c>
      <c r="D1" s="2" t="s">
        <v>1</v>
      </c>
    </row>
    <row r="2" spans="1:5">
      <c r="B2" s="2" t="s">
        <v>2</v>
      </c>
      <c r="C2" s="2" t="s">
        <v>67</v>
      </c>
      <c r="D2" s="2" t="s">
        <v>2</v>
      </c>
      <c r="E2" s="2" t="s">
        <v>67</v>
      </c>
    </row>
    <row r="3" spans="1:5">
      <c r="A3" s="3" t="s">
        <v>227</v>
      </c>
    </row>
    <row r="4" spans="1:5">
      <c r="A4" s="4" t="s">
        <v>365</v>
      </c>
      <c r="B4" s="7" t="n">
        <v>432998</v>
      </c>
      <c r="C4" s="7" t="n">
        <v>308898</v>
      </c>
      <c r="D4" s="7" t="n">
        <v>822814</v>
      </c>
      <c r="E4" s="7" t="n">
        <v>609337</v>
      </c>
    </row>
    <row r="5" spans="1:5">
      <c r="A5" s="4" t="s">
        <v>366</v>
      </c>
      <c r="B5" s="7" t="n">
        <v>55519</v>
      </c>
      <c r="C5" s="7" t="n">
        <v>-6511</v>
      </c>
      <c r="D5" s="7" t="n">
        <v>94702</v>
      </c>
      <c r="E5" s="7" t="n">
        <v>-38558</v>
      </c>
    </row>
    <row r="6" spans="1:5">
      <c r="A6" s="4" t="s">
        <v>367</v>
      </c>
      <c r="B6" s="8" t="n">
        <v>2.27</v>
      </c>
      <c r="C6" s="8" t="n">
        <v>-0.27</v>
      </c>
      <c r="D6" s="8" t="n">
        <v>3.88</v>
      </c>
      <c r="E6" s="8" t="n">
        <v>-1.6</v>
      </c>
    </row>
    <row r="7" spans="1:5">
      <c r="A7" s="4" t="s">
        <v>368</v>
      </c>
      <c r="B7" s="8" t="n">
        <v>2.24</v>
      </c>
      <c r="C7" s="8" t="n">
        <v>-0.27</v>
      </c>
      <c r="D7" s="8" t="n">
        <v>3.83</v>
      </c>
      <c r="E7" s="8" t="n">
        <v>-1.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2</v>
      </c>
      <c r="D1" s="2" t="s">
        <v>27</v>
      </c>
    </row>
    <row r="2" spans="1:4">
      <c r="A2" s="4" t="s">
        <v>370</v>
      </c>
    </row>
    <row r="3" spans="1:4">
      <c r="A3" s="3" t="s">
        <v>371</v>
      </c>
    </row>
    <row r="4" spans="1:4">
      <c r="A4" s="4" t="s">
        <v>372</v>
      </c>
      <c r="B4" s="4" t="s">
        <v>121</v>
      </c>
      <c r="C4" s="7" t="n">
        <v>14953</v>
      </c>
      <c r="D4" s="7" t="n">
        <v>14399</v>
      </c>
    </row>
    <row r="5" spans="1:4">
      <c r="A5" s="4" t="s">
        <v>373</v>
      </c>
    </row>
    <row r="6" spans="1:4">
      <c r="A6" s="3" t="s">
        <v>371</v>
      </c>
    </row>
    <row r="7" spans="1:4">
      <c r="A7" s="4" t="s">
        <v>374</v>
      </c>
      <c r="C7" s="5" t="n">
        <v>63258</v>
      </c>
      <c r="D7" s="5" t="n">
        <v>237142</v>
      </c>
    </row>
    <row r="8" spans="1:4">
      <c r="A8" s="4" t="s">
        <v>375</v>
      </c>
    </row>
    <row r="9" spans="1:4">
      <c r="A9" s="3" t="s">
        <v>371</v>
      </c>
    </row>
    <row r="10" spans="1:4">
      <c r="A10" s="4" t="s">
        <v>376</v>
      </c>
      <c r="B10" s="4" t="s">
        <v>129</v>
      </c>
      <c r="C10" s="5" t="n">
        <v>0</v>
      </c>
      <c r="D10" s="5" t="n">
        <v>0</v>
      </c>
    </row>
    <row r="11" spans="1:4">
      <c r="A11" s="4" t="s">
        <v>377</v>
      </c>
    </row>
    <row r="12" spans="1:4">
      <c r="A12" s="3" t="s">
        <v>371</v>
      </c>
    </row>
    <row r="13" spans="1:4">
      <c r="A13" s="4" t="s">
        <v>376</v>
      </c>
      <c r="B13" s="4" t="s">
        <v>129</v>
      </c>
      <c r="C13" s="5" t="n">
        <v>0</v>
      </c>
      <c r="D13" s="5" t="n">
        <v>0</v>
      </c>
    </row>
    <row r="14" spans="1:4">
      <c r="A14" s="4" t="s">
        <v>378</v>
      </c>
    </row>
    <row r="15" spans="1:4">
      <c r="A15" s="3" t="s">
        <v>371</v>
      </c>
    </row>
    <row r="16" spans="1:4">
      <c r="A16" s="4" t="s">
        <v>376</v>
      </c>
      <c r="B16" s="4" t="s">
        <v>131</v>
      </c>
      <c r="C16" s="5" t="n">
        <v>0</v>
      </c>
      <c r="D16" s="5" t="n">
        <v>20482</v>
      </c>
    </row>
    <row r="17" spans="1:4">
      <c r="A17" s="4" t="s">
        <v>379</v>
      </c>
    </row>
    <row r="18" spans="1:4">
      <c r="A18" s="3" t="s">
        <v>371</v>
      </c>
    </row>
    <row r="19" spans="1:4">
      <c r="A19" s="4" t="s">
        <v>380</v>
      </c>
      <c r="B19" s="4" t="s">
        <v>133</v>
      </c>
      <c r="C19" s="5" t="n">
        <v>0</v>
      </c>
      <c r="D19" s="5" t="n">
        <v>0</v>
      </c>
    </row>
    <row r="20" spans="1:4">
      <c r="A20" s="4" t="s">
        <v>381</v>
      </c>
    </row>
    <row r="21" spans="1:4">
      <c r="A21" s="3" t="s">
        <v>371</v>
      </c>
    </row>
    <row r="22" spans="1:4">
      <c r="A22" s="4" t="s">
        <v>380</v>
      </c>
      <c r="B22" s="4" t="s">
        <v>133</v>
      </c>
      <c r="C22" s="5" t="n">
        <v>0</v>
      </c>
      <c r="D22" s="5" t="n">
        <v>0</v>
      </c>
    </row>
    <row r="23" spans="1:4">
      <c r="A23" s="4" t="s">
        <v>382</v>
      </c>
    </row>
    <row r="24" spans="1:4">
      <c r="A24" s="3" t="s">
        <v>371</v>
      </c>
    </row>
    <row r="25" spans="1:4">
      <c r="A25" s="4" t="s">
        <v>383</v>
      </c>
      <c r="C25" s="5" t="n">
        <v>78211</v>
      </c>
      <c r="D25" s="5" t="n">
        <v>272023</v>
      </c>
    </row>
    <row r="26" spans="1:4">
      <c r="A26" s="4" t="s">
        <v>382</v>
      </c>
    </row>
    <row r="27" spans="1:4">
      <c r="A27" s="3" t="s">
        <v>371</v>
      </c>
    </row>
    <row r="28" spans="1:4">
      <c r="A28" s="4" t="s">
        <v>383</v>
      </c>
      <c r="C28" s="5" t="n">
        <v>78211</v>
      </c>
      <c r="D28" s="5" t="n">
        <v>272023</v>
      </c>
    </row>
    <row r="29" spans="1:4">
      <c r="A29" s="4" t="s">
        <v>384</v>
      </c>
    </row>
    <row r="30" spans="1:4">
      <c r="A30" s="3" t="s">
        <v>371</v>
      </c>
    </row>
    <row r="31" spans="1:4">
      <c r="A31" s="4" t="s">
        <v>372</v>
      </c>
      <c r="B31" s="4" t="s">
        <v>121</v>
      </c>
      <c r="C31" s="5" t="n">
        <v>0</v>
      </c>
      <c r="D31" s="5" t="n">
        <v>0</v>
      </c>
    </row>
    <row r="32" spans="1:4">
      <c r="A32" s="4" t="s">
        <v>385</v>
      </c>
    </row>
    <row r="33" spans="1:4">
      <c r="A33" s="3" t="s">
        <v>371</v>
      </c>
    </row>
    <row r="34" spans="1:4">
      <c r="A34" s="4" t="s">
        <v>374</v>
      </c>
      <c r="C34" s="5" t="n">
        <v>0</v>
      </c>
      <c r="D34" s="5" t="n">
        <v>0</v>
      </c>
    </row>
    <row r="35" spans="1:4">
      <c r="A35" s="4" t="s">
        <v>386</v>
      </c>
    </row>
    <row r="36" spans="1:4">
      <c r="A36" s="3" t="s">
        <v>371</v>
      </c>
    </row>
    <row r="37" spans="1:4">
      <c r="A37" s="4" t="s">
        <v>376</v>
      </c>
      <c r="B37" s="4" t="s">
        <v>129</v>
      </c>
      <c r="C37" s="5" t="n">
        <v>125</v>
      </c>
      <c r="D37" s="5" t="n">
        <v>125</v>
      </c>
    </row>
    <row r="38" spans="1:4">
      <c r="A38" s="4" t="s">
        <v>387</v>
      </c>
    </row>
    <row r="39" spans="1:4">
      <c r="A39" s="3" t="s">
        <v>371</v>
      </c>
    </row>
    <row r="40" spans="1:4">
      <c r="A40" s="4" t="s">
        <v>376</v>
      </c>
      <c r="B40" s="4" t="s">
        <v>129</v>
      </c>
      <c r="C40" s="5" t="n">
        <v>0</v>
      </c>
      <c r="D40" s="5" t="n">
        <v>24999</v>
      </c>
    </row>
    <row r="41" spans="1:4">
      <c r="A41" s="4" t="s">
        <v>388</v>
      </c>
    </row>
    <row r="42" spans="1:4">
      <c r="A42" s="3" t="s">
        <v>371</v>
      </c>
    </row>
    <row r="43" spans="1:4">
      <c r="A43" s="4" t="s">
        <v>376</v>
      </c>
      <c r="B43" s="4" t="s">
        <v>131</v>
      </c>
      <c r="C43" s="5" t="n">
        <v>0</v>
      </c>
      <c r="D43" s="5" t="n">
        <v>0</v>
      </c>
    </row>
    <row r="44" spans="1:4">
      <c r="A44" s="4" t="s">
        <v>389</v>
      </c>
    </row>
    <row r="45" spans="1:4">
      <c r="A45" s="3" t="s">
        <v>371</v>
      </c>
    </row>
    <row r="46" spans="1:4">
      <c r="A46" s="4" t="s">
        <v>380</v>
      </c>
      <c r="B46" s="4" t="s">
        <v>133</v>
      </c>
      <c r="C46" s="5" t="n">
        <v>790</v>
      </c>
      <c r="D46" s="5" t="n">
        <v>889</v>
      </c>
    </row>
    <row r="47" spans="1:4">
      <c r="A47" s="4" t="s">
        <v>390</v>
      </c>
    </row>
    <row r="48" spans="1:4">
      <c r="A48" s="3" t="s">
        <v>371</v>
      </c>
    </row>
    <row r="49" spans="1:4">
      <c r="A49" s="4" t="s">
        <v>380</v>
      </c>
      <c r="B49" s="4" t="s">
        <v>133</v>
      </c>
      <c r="C49" s="5" t="n">
        <v>-787</v>
      </c>
      <c r="D49" s="5" t="n">
        <v>-3100</v>
      </c>
    </row>
    <row r="50" spans="1:4">
      <c r="A50" s="4" t="s">
        <v>391</v>
      </c>
    </row>
    <row r="51" spans="1:4">
      <c r="A51" s="3" t="s">
        <v>371</v>
      </c>
    </row>
    <row r="52" spans="1:4">
      <c r="A52" s="4" t="s">
        <v>383</v>
      </c>
      <c r="C52" s="5" t="n">
        <v>915</v>
      </c>
      <c r="D52" s="5" t="n">
        <v>26013</v>
      </c>
    </row>
    <row r="53" spans="1:4">
      <c r="A53" s="4" t="s">
        <v>391</v>
      </c>
    </row>
    <row r="54" spans="1:4">
      <c r="A54" s="3" t="s">
        <v>371</v>
      </c>
    </row>
    <row r="55" spans="1:4">
      <c r="A55" s="4" t="s">
        <v>383</v>
      </c>
      <c r="C55" s="5" t="n">
        <v>128</v>
      </c>
      <c r="D55" s="5" t="n">
        <v>22913</v>
      </c>
    </row>
    <row r="56" spans="1:4">
      <c r="A56" s="4" t="s">
        <v>392</v>
      </c>
    </row>
    <row r="57" spans="1:4">
      <c r="A57" s="3" t="s">
        <v>371</v>
      </c>
    </row>
    <row r="58" spans="1:4">
      <c r="A58" s="4" t="s">
        <v>372</v>
      </c>
      <c r="B58" s="4" t="s">
        <v>121</v>
      </c>
      <c r="C58" s="5" t="n">
        <v>14953</v>
      </c>
      <c r="D58" s="5" t="n">
        <v>14399</v>
      </c>
    </row>
    <row r="59" spans="1:4">
      <c r="A59" s="4" t="s">
        <v>393</v>
      </c>
    </row>
    <row r="60" spans="1:4">
      <c r="A60" s="3" t="s">
        <v>371</v>
      </c>
    </row>
    <row r="61" spans="1:4">
      <c r="A61" s="4" t="s">
        <v>374</v>
      </c>
      <c r="C61" s="5" t="n">
        <v>63258</v>
      </c>
      <c r="D61" s="5" t="n">
        <v>237142</v>
      </c>
    </row>
    <row r="62" spans="1:4">
      <c r="A62" s="4" t="s">
        <v>394</v>
      </c>
    </row>
    <row r="63" spans="1:4">
      <c r="A63" s="3" t="s">
        <v>371</v>
      </c>
    </row>
    <row r="64" spans="1:4">
      <c r="A64" s="4" t="s">
        <v>376</v>
      </c>
      <c r="B64" s="4" t="s">
        <v>129</v>
      </c>
      <c r="C64" s="5" t="n">
        <v>125</v>
      </c>
      <c r="D64" s="5" t="n">
        <v>125</v>
      </c>
    </row>
    <row r="65" spans="1:4">
      <c r="A65" s="4" t="s">
        <v>395</v>
      </c>
    </row>
    <row r="66" spans="1:4">
      <c r="A66" s="3" t="s">
        <v>371</v>
      </c>
    </row>
    <row r="67" spans="1:4">
      <c r="A67" s="4" t="s">
        <v>376</v>
      </c>
      <c r="B67" s="4" t="s">
        <v>129</v>
      </c>
      <c r="C67" s="5" t="n">
        <v>0</v>
      </c>
      <c r="D67" s="5" t="n">
        <v>24999</v>
      </c>
    </row>
    <row r="68" spans="1:4">
      <c r="A68" s="4" t="s">
        <v>396</v>
      </c>
    </row>
    <row r="69" spans="1:4">
      <c r="A69" s="3" t="s">
        <v>371</v>
      </c>
    </row>
    <row r="70" spans="1:4">
      <c r="A70" s="4" t="s">
        <v>376</v>
      </c>
      <c r="B70" s="4" t="s">
        <v>131</v>
      </c>
      <c r="C70" s="5" t="n">
        <v>0</v>
      </c>
      <c r="D70" s="5" t="n">
        <v>20482</v>
      </c>
    </row>
    <row r="71" spans="1:4">
      <c r="A71" s="4" t="s">
        <v>397</v>
      </c>
    </row>
    <row r="72" spans="1:4">
      <c r="A72" s="3" t="s">
        <v>371</v>
      </c>
    </row>
    <row r="73" spans="1:4">
      <c r="A73" s="4" t="s">
        <v>380</v>
      </c>
      <c r="B73" s="4" t="s">
        <v>133</v>
      </c>
      <c r="C73" s="5" t="n">
        <v>790</v>
      </c>
      <c r="D73" s="5" t="n">
        <v>889</v>
      </c>
    </row>
    <row r="74" spans="1:4">
      <c r="A74" s="4" t="s">
        <v>398</v>
      </c>
    </row>
    <row r="75" spans="1:4">
      <c r="A75" s="3" t="s">
        <v>371</v>
      </c>
    </row>
    <row r="76" spans="1:4">
      <c r="A76" s="4" t="s">
        <v>380</v>
      </c>
      <c r="B76" s="4" t="s">
        <v>133</v>
      </c>
      <c r="C76" s="5" t="n">
        <v>-787</v>
      </c>
      <c r="D76" s="5" t="n">
        <v>-3100</v>
      </c>
    </row>
    <row r="77" spans="1:4">
      <c r="A77" s="4" t="s">
        <v>399</v>
      </c>
    </row>
    <row r="78" spans="1:4">
      <c r="A78" s="3" t="s">
        <v>371</v>
      </c>
    </row>
    <row r="79" spans="1:4">
      <c r="A79" s="4" t="s">
        <v>383</v>
      </c>
      <c r="C79" s="5" t="n">
        <v>79126</v>
      </c>
      <c r="D79" s="5" t="n">
        <v>298036</v>
      </c>
    </row>
    <row r="80" spans="1:4">
      <c r="A80" s="4" t="s">
        <v>399</v>
      </c>
    </row>
    <row r="81" spans="1:4">
      <c r="A81" s="3" t="s">
        <v>371</v>
      </c>
    </row>
    <row r="82" spans="1:4">
      <c r="A82" s="4" t="s">
        <v>383</v>
      </c>
      <c r="C82" s="5" t="n">
        <v>78339</v>
      </c>
      <c r="D82" s="5" t="n">
        <v>294936</v>
      </c>
    </row>
    <row r="83" spans="1:4">
      <c r="A83" s="4" t="s">
        <v>400</v>
      </c>
    </row>
    <row r="84" spans="1:4">
      <c r="A84" s="3" t="s">
        <v>371</v>
      </c>
    </row>
    <row r="85" spans="1:4">
      <c r="A85" s="4" t="s">
        <v>380</v>
      </c>
      <c r="B85" s="4" t="s">
        <v>133</v>
      </c>
      <c r="D85" s="5" t="n">
        <v>-3100</v>
      </c>
    </row>
    <row r="86" spans="1:4">
      <c r="A86" s="4" t="s">
        <v>401</v>
      </c>
    </row>
    <row r="87" spans="1:4">
      <c r="A87" s="3" t="s">
        <v>371</v>
      </c>
    </row>
    <row r="88" spans="1:4">
      <c r="A88" s="4" t="s">
        <v>402</v>
      </c>
      <c r="D88" s="7" t="n">
        <v>889</v>
      </c>
    </row>
    <row r="89" spans="1:4">
      <c r="A89" s="4" t="s">
        <v>403</v>
      </c>
    </row>
    <row r="90" spans="1:4">
      <c r="A90" s="3" t="s">
        <v>371</v>
      </c>
    </row>
    <row r="91" spans="1:4">
      <c r="A91" s="4" t="s">
        <v>380</v>
      </c>
      <c r="B91" s="4" t="s">
        <v>133</v>
      </c>
      <c r="C91" s="7" t="n">
        <v>-787</v>
      </c>
    </row>
    <row r="92" spans="1:4"/>
    <row r="93" spans="1:4">
      <c r="A93" s="4" t="s">
        <v>121</v>
      </c>
      <c r="B93" s="4" t="s">
        <v>404</v>
      </c>
    </row>
    <row r="94" spans="1:4">
      <c r="A94" s="4" t="s">
        <v>129</v>
      </c>
      <c r="B94" s="4" t="s">
        <v>405</v>
      </c>
    </row>
    <row r="95" spans="1:4">
      <c r="A95" s="4" t="s">
        <v>131</v>
      </c>
      <c r="B95" s="4" t="s">
        <v>406</v>
      </c>
    </row>
    <row r="96" spans="1:4">
      <c r="A96" s="4" t="s">
        <v>133</v>
      </c>
      <c r="B96" s="4" t="s">
        <v>407</v>
      </c>
    </row>
  </sheetData>
  <mergeCells count="6">
    <mergeCell ref="A1:B1"/>
    <mergeCell ref="A92:C92"/>
    <mergeCell ref="B93:C93"/>
    <mergeCell ref="B94:C94"/>
    <mergeCell ref="B95:C95"/>
    <mergeCell ref="B96:C9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8</v>
      </c>
      <c r="B1" s="2" t="s">
        <v>110</v>
      </c>
      <c r="D1" s="2" t="s">
        <v>1</v>
      </c>
    </row>
    <row r="2" spans="1:6">
      <c r="B2" s="2" t="s">
        <v>2</v>
      </c>
      <c r="C2" s="2" t="s">
        <v>67</v>
      </c>
      <c r="D2" s="2" t="s">
        <v>2</v>
      </c>
      <c r="E2" s="2" t="s">
        <v>67</v>
      </c>
      <c r="F2" s="2" t="s">
        <v>27</v>
      </c>
    </row>
    <row r="3" spans="1:6">
      <c r="A3" s="3" t="s">
        <v>409</v>
      </c>
    </row>
    <row r="4" spans="1:6">
      <c r="A4" s="4" t="s">
        <v>29</v>
      </c>
      <c r="B4" s="7" t="n">
        <v>432980</v>
      </c>
      <c r="C4" s="7" t="n">
        <v>157176</v>
      </c>
      <c r="D4" s="7" t="n">
        <v>432980</v>
      </c>
      <c r="E4" s="7" t="n">
        <v>157176</v>
      </c>
      <c r="F4" s="7" t="n">
        <v>354347</v>
      </c>
    </row>
    <row r="5" spans="1:6">
      <c r="A5" s="4" t="s">
        <v>410</v>
      </c>
      <c r="B5" s="5" t="n">
        <v>0</v>
      </c>
      <c r="D5" s="5" t="n">
        <v>0</v>
      </c>
      <c r="F5" s="5" t="n">
        <v>0</v>
      </c>
    </row>
    <row r="6" spans="1:6">
      <c r="A6" s="4" t="s">
        <v>411</v>
      </c>
      <c r="B6" s="5" t="n">
        <v>0</v>
      </c>
      <c r="D6" s="5" t="n">
        <v>0</v>
      </c>
      <c r="F6" s="5" t="n">
        <v>0</v>
      </c>
    </row>
    <row r="7" spans="1:6">
      <c r="A7" s="4" t="s">
        <v>412</v>
      </c>
      <c r="B7" s="5" t="n">
        <v>125</v>
      </c>
      <c r="D7" s="5" t="n">
        <v>125</v>
      </c>
      <c r="F7" s="5" t="n">
        <v>40393</v>
      </c>
    </row>
    <row r="8" spans="1:6">
      <c r="A8" s="4" t="s">
        <v>413</v>
      </c>
      <c r="B8" s="5" t="n">
        <v>0</v>
      </c>
      <c r="D8" s="5" t="n">
        <v>0</v>
      </c>
      <c r="F8" s="5" t="n">
        <v>5213</v>
      </c>
    </row>
    <row r="9" spans="1:6">
      <c r="A9" s="4" t="s">
        <v>414</v>
      </c>
      <c r="B9" s="5" t="n">
        <v>0</v>
      </c>
      <c r="D9" s="5" t="n">
        <v>0</v>
      </c>
      <c r="F9" s="5" t="n">
        <v>0</v>
      </c>
    </row>
    <row r="10" spans="1:6">
      <c r="A10" s="4" t="s">
        <v>415</v>
      </c>
      <c r="B10" s="5" t="n">
        <v>125</v>
      </c>
      <c r="D10" s="5" t="n">
        <v>125</v>
      </c>
      <c r="F10" s="5" t="n">
        <v>45606</v>
      </c>
    </row>
    <row r="11" spans="1:6">
      <c r="A11" s="3" t="s">
        <v>416</v>
      </c>
    </row>
    <row r="12" spans="1:6">
      <c r="A12" s="4" t="s">
        <v>417</v>
      </c>
      <c r="B12" s="5" t="n">
        <v>125</v>
      </c>
      <c r="D12" s="5" t="n">
        <v>125</v>
      </c>
      <c r="F12" s="5" t="n">
        <v>25124</v>
      </c>
    </row>
    <row r="13" spans="1:6">
      <c r="A13" s="4" t="s">
        <v>418</v>
      </c>
      <c r="B13" s="5" t="n">
        <v>125</v>
      </c>
      <c r="D13" s="5" t="n">
        <v>125</v>
      </c>
      <c r="F13" s="5" t="n">
        <v>25124</v>
      </c>
    </row>
    <row r="14" spans="1:6">
      <c r="A14" s="4" t="s">
        <v>419</v>
      </c>
      <c r="B14" s="5" t="n">
        <v>0</v>
      </c>
      <c r="C14" s="5" t="n">
        <v>13500</v>
      </c>
      <c r="D14" s="5" t="n">
        <v>100</v>
      </c>
      <c r="E14" s="5" t="n">
        <v>28600</v>
      </c>
    </row>
    <row r="15" spans="1:6">
      <c r="A15" s="4" t="s">
        <v>420</v>
      </c>
    </row>
    <row r="16" spans="1:6">
      <c r="A16" s="3" t="s">
        <v>416</v>
      </c>
    </row>
    <row r="17" spans="1:6">
      <c r="A17" s="4" t="s">
        <v>421</v>
      </c>
      <c r="C17" s="7" t="n">
        <v>100</v>
      </c>
      <c r="E17" s="7" t="n">
        <v>100</v>
      </c>
    </row>
    <row r="18" spans="1:6">
      <c r="A18" s="4" t="s">
        <v>422</v>
      </c>
    </row>
    <row r="19" spans="1:6">
      <c r="A19" s="3" t="s">
        <v>409</v>
      </c>
    </row>
    <row r="20" spans="1:6">
      <c r="A20" s="4" t="s">
        <v>412</v>
      </c>
      <c r="B20" s="5" t="n">
        <v>125</v>
      </c>
      <c r="D20" s="5" t="n">
        <v>125</v>
      </c>
      <c r="F20" s="5" t="n">
        <v>125</v>
      </c>
    </row>
    <row r="21" spans="1:6">
      <c r="A21" s="4" t="s">
        <v>413</v>
      </c>
      <c r="B21" s="5" t="n">
        <v>0</v>
      </c>
      <c r="D21" s="5" t="n">
        <v>0</v>
      </c>
      <c r="F21" s="5" t="n">
        <v>0</v>
      </c>
    </row>
    <row r="22" spans="1:6">
      <c r="A22" s="4" t="s">
        <v>414</v>
      </c>
      <c r="B22" s="5" t="n">
        <v>0</v>
      </c>
      <c r="D22" s="5" t="n">
        <v>0</v>
      </c>
      <c r="F22" s="5" t="n">
        <v>0</v>
      </c>
    </row>
    <row r="23" spans="1:6">
      <c r="A23" s="4" t="s">
        <v>415</v>
      </c>
      <c r="B23" s="7" t="n">
        <v>125</v>
      </c>
      <c r="D23" s="7" t="n">
        <v>125</v>
      </c>
      <c r="F23" s="5" t="n">
        <v>125</v>
      </c>
    </row>
    <row r="24" spans="1:6">
      <c r="A24" s="4" t="s">
        <v>423</v>
      </c>
    </row>
    <row r="25" spans="1:6">
      <c r="A25" s="3" t="s">
        <v>409</v>
      </c>
    </row>
    <row r="26" spans="1:6">
      <c r="A26" s="4" t="s">
        <v>412</v>
      </c>
      <c r="F26" s="5" t="n">
        <v>15269</v>
      </c>
    </row>
    <row r="27" spans="1:6">
      <c r="A27" s="4" t="s">
        <v>413</v>
      </c>
      <c r="F27" s="5" t="n">
        <v>5213</v>
      </c>
    </row>
    <row r="28" spans="1:6">
      <c r="A28" s="4" t="s">
        <v>414</v>
      </c>
      <c r="F28" s="5" t="n">
        <v>0</v>
      </c>
    </row>
    <row r="29" spans="1:6">
      <c r="A29" s="4" t="s">
        <v>415</v>
      </c>
      <c r="F29" s="5" t="n">
        <v>20482</v>
      </c>
    </row>
    <row r="30" spans="1:6">
      <c r="A30" s="4" t="s">
        <v>424</v>
      </c>
    </row>
    <row r="31" spans="1:6">
      <c r="A31" s="3" t="s">
        <v>409</v>
      </c>
    </row>
    <row r="32" spans="1:6">
      <c r="A32" s="4" t="s">
        <v>412</v>
      </c>
      <c r="F32" s="5" t="n">
        <v>24999</v>
      </c>
    </row>
    <row r="33" spans="1:6">
      <c r="A33" s="4" t="s">
        <v>413</v>
      </c>
      <c r="F33" s="5" t="n">
        <v>0</v>
      </c>
    </row>
    <row r="34" spans="1:6">
      <c r="A34" s="4" t="s">
        <v>414</v>
      </c>
      <c r="F34" s="5" t="n">
        <v>0</v>
      </c>
    </row>
    <row r="35" spans="1:6">
      <c r="A35" s="4" t="s">
        <v>415</v>
      </c>
      <c r="F35" s="7" t="n">
        <v>24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09</v>
      </c>
      <c r="C1" s="2" t="s">
        <v>110</v>
      </c>
      <c r="E1" s="2" t="s">
        <v>1</v>
      </c>
    </row>
    <row r="2" spans="1:8">
      <c r="C2" s="2" t="s">
        <v>2</v>
      </c>
      <c r="D2" s="2" t="s">
        <v>67</v>
      </c>
      <c r="E2" s="2" t="s">
        <v>2</v>
      </c>
      <c r="G2" s="2" t="s">
        <v>67</v>
      </c>
    </row>
    <row r="3" spans="1:8">
      <c r="A3" s="3" t="s">
        <v>111</v>
      </c>
    </row>
    <row r="4" spans="1:8">
      <c r="A4" s="4" t="s">
        <v>69</v>
      </c>
      <c r="C4" s="7" t="n">
        <v>41845</v>
      </c>
      <c r="D4" s="7" t="n">
        <v>17781</v>
      </c>
      <c r="E4" s="7" t="n">
        <v>72253</v>
      </c>
      <c r="G4" s="7" t="n">
        <v>38067</v>
      </c>
    </row>
    <row r="5" spans="1:8">
      <c r="A5" s="3" t="s">
        <v>112</v>
      </c>
    </row>
    <row r="6" spans="1:8">
      <c r="A6" s="4" t="s">
        <v>113</v>
      </c>
      <c r="B6" s="4" t="s">
        <v>114</v>
      </c>
      <c r="C6" s="5" t="n">
        <v>1417</v>
      </c>
      <c r="D6" s="5" t="n">
        <v>13568</v>
      </c>
      <c r="E6" s="5" t="n">
        <v>-4078</v>
      </c>
      <c r="G6" s="5" t="n">
        <v>5062</v>
      </c>
    </row>
    <row r="7" spans="1:8">
      <c r="A7" s="4" t="s">
        <v>115</v>
      </c>
      <c r="B7" s="4" t="s">
        <v>116</v>
      </c>
      <c r="C7" s="5" t="n">
        <v>0</v>
      </c>
      <c r="D7" s="5" t="n">
        <v>2</v>
      </c>
      <c r="E7" s="5" t="n">
        <v>0</v>
      </c>
      <c r="G7" s="5" t="n">
        <v>-28</v>
      </c>
    </row>
    <row r="8" spans="1:8">
      <c r="A8" s="4" t="s">
        <v>117</v>
      </c>
      <c r="B8" s="4" t="s">
        <v>118</v>
      </c>
      <c r="C8" s="5" t="n">
        <v>0</v>
      </c>
      <c r="D8" s="5" t="n">
        <v>2325</v>
      </c>
      <c r="E8" s="5" t="n">
        <v>-3334</v>
      </c>
      <c r="G8" s="5" t="n">
        <v>2463</v>
      </c>
    </row>
    <row r="9" spans="1:8">
      <c r="A9" s="4" t="s">
        <v>119</v>
      </c>
      <c r="B9" s="4" t="s">
        <v>120</v>
      </c>
      <c r="C9" s="5" t="n">
        <v>158</v>
      </c>
      <c r="D9" s="5" t="n">
        <v>0</v>
      </c>
      <c r="E9" s="5" t="n">
        <v>534</v>
      </c>
      <c r="F9" s="4" t="s">
        <v>121</v>
      </c>
      <c r="G9" s="5" t="n">
        <v>0</v>
      </c>
      <c r="H9" s="4" t="s">
        <v>121</v>
      </c>
    </row>
    <row r="10" spans="1:8">
      <c r="A10" s="4" t="s">
        <v>122</v>
      </c>
      <c r="B10" s="4" t="s">
        <v>121</v>
      </c>
      <c r="C10" s="5" t="n">
        <v>1575</v>
      </c>
      <c r="D10" s="5" t="n">
        <v>15895</v>
      </c>
      <c r="E10" s="5" t="n">
        <v>-6878</v>
      </c>
      <c r="G10" s="5" t="n">
        <v>7497</v>
      </c>
    </row>
    <row r="11" spans="1:8">
      <c r="A11" s="4" t="s">
        <v>123</v>
      </c>
      <c r="C11" s="5" t="n">
        <v>43420</v>
      </c>
      <c r="D11" s="5" t="n">
        <v>33676</v>
      </c>
      <c r="E11" s="5" t="n">
        <v>65375</v>
      </c>
      <c r="G11" s="5" t="n">
        <v>45564</v>
      </c>
    </row>
    <row r="12" spans="1:8">
      <c r="A12" s="4" t="s">
        <v>124</v>
      </c>
      <c r="C12" s="5" t="n">
        <v>0</v>
      </c>
      <c r="D12" s="5" t="n">
        <v>465</v>
      </c>
      <c r="E12" s="5" t="n">
        <v>326</v>
      </c>
      <c r="G12" s="5" t="n">
        <v>-119</v>
      </c>
    </row>
    <row r="13" spans="1:8">
      <c r="A13" s="4" t="s">
        <v>125</v>
      </c>
      <c r="D13" s="5" t="n">
        <v>1</v>
      </c>
      <c r="G13" s="5" t="n">
        <v>-17</v>
      </c>
    </row>
    <row r="14" spans="1:8">
      <c r="A14" s="4" t="s">
        <v>126</v>
      </c>
      <c r="C14" s="5" t="n">
        <v>0</v>
      </c>
      <c r="D14" s="7" t="n">
        <v>1357</v>
      </c>
      <c r="E14" s="5" t="n">
        <v>-1878</v>
      </c>
      <c r="G14" s="7" t="n">
        <v>1437</v>
      </c>
    </row>
    <row r="15" spans="1:8">
      <c r="A15" s="4" t="s">
        <v>127</v>
      </c>
      <c r="C15" s="7" t="n">
        <v>0</v>
      </c>
      <c r="E15" s="7" t="n">
        <v>21</v>
      </c>
    </row>
    <row r="16" spans="1:8"/>
    <row r="17" spans="1:8">
      <c r="A17" s="4" t="s">
        <v>121</v>
      </c>
      <c r="B17" s="4" t="s">
        <v>128</v>
      </c>
    </row>
    <row r="18" spans="1:8">
      <c r="A18" s="4" t="s">
        <v>129</v>
      </c>
      <c r="B18" s="4" t="s">
        <v>130</v>
      </c>
    </row>
    <row r="19" spans="1:8">
      <c r="A19" s="4" t="s">
        <v>131</v>
      </c>
      <c r="B19" s="4" t="s">
        <v>132</v>
      </c>
    </row>
    <row r="20" spans="1:8">
      <c r="A20" s="4" t="s">
        <v>133</v>
      </c>
      <c r="B20" s="4" t="s">
        <v>134</v>
      </c>
    </row>
    <row r="21" spans="1:8">
      <c r="A21" s="4" t="s">
        <v>120</v>
      </c>
      <c r="B21" s="4" t="s">
        <v>135</v>
      </c>
    </row>
  </sheetData>
  <mergeCells count="11">
    <mergeCell ref="A1:B2"/>
    <mergeCell ref="C1:D1"/>
    <mergeCell ref="E1:H1"/>
    <mergeCell ref="E2:F2"/>
    <mergeCell ref="G2:H2"/>
    <mergeCell ref="A16:G16"/>
    <mergeCell ref="B17:G17"/>
    <mergeCell ref="B18:G18"/>
    <mergeCell ref="B19:G19"/>
    <mergeCell ref="B20:G20"/>
    <mergeCell ref="B21:G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7</v>
      </c>
    </row>
    <row r="3" spans="1:3">
      <c r="A3" s="4" t="s">
        <v>426</v>
      </c>
    </row>
    <row r="4" spans="1:3">
      <c r="A4" s="3" t="s">
        <v>427</v>
      </c>
    </row>
    <row r="5" spans="1:3">
      <c r="A5" s="4" t="s">
        <v>428</v>
      </c>
      <c r="B5" s="4" t="s">
        <v>429</v>
      </c>
    </row>
    <row r="6" spans="1:3">
      <c r="A6" s="4" t="s">
        <v>430</v>
      </c>
    </row>
    <row r="7" spans="1:3">
      <c r="A7" s="3" t="s">
        <v>427</v>
      </c>
    </row>
    <row r="8" spans="1:3">
      <c r="A8" s="4" t="s">
        <v>431</v>
      </c>
      <c r="B8" s="7" t="n">
        <v>102403</v>
      </c>
      <c r="C8" s="7" t="n">
        <v>91108</v>
      </c>
    </row>
    <row r="9" spans="1:3">
      <c r="A9" s="4" t="s">
        <v>432</v>
      </c>
      <c r="B9" s="5" t="n">
        <v>778</v>
      </c>
      <c r="C9" s="5" t="n">
        <v>162</v>
      </c>
    </row>
    <row r="10" spans="1:3">
      <c r="A10" s="4" t="s">
        <v>433</v>
      </c>
    </row>
    <row r="11" spans="1:3">
      <c r="A11" s="3" t="s">
        <v>427</v>
      </c>
    </row>
    <row r="12" spans="1:3">
      <c r="A12" s="4" t="s">
        <v>431</v>
      </c>
      <c r="B12" s="5" t="n">
        <v>0</v>
      </c>
      <c r="C12" s="5" t="n">
        <v>0</v>
      </c>
    </row>
    <row r="13" spans="1:3">
      <c r="A13" s="4" t="s">
        <v>434</v>
      </c>
      <c r="B13" s="5" t="n">
        <v>0</v>
      </c>
      <c r="C13" s="5" t="n">
        <v>0</v>
      </c>
    </row>
    <row r="14" spans="1:3">
      <c r="A14" s="4" t="s">
        <v>435</v>
      </c>
    </row>
    <row r="15" spans="1:3">
      <c r="A15" s="3" t="s">
        <v>427</v>
      </c>
    </row>
    <row r="16" spans="1:3">
      <c r="A16" s="4" t="s">
        <v>431</v>
      </c>
      <c r="B16" s="5" t="n">
        <v>15744</v>
      </c>
      <c r="C16" s="5" t="n">
        <v>31248</v>
      </c>
    </row>
    <row r="17" spans="1:3">
      <c r="A17" s="4" t="s">
        <v>434</v>
      </c>
      <c r="B17" s="5" t="n">
        <v>-380</v>
      </c>
    </row>
    <row r="18" spans="1:3">
      <c r="A18" s="4" t="s">
        <v>432</v>
      </c>
      <c r="C18" s="5" t="n">
        <v>413</v>
      </c>
    </row>
    <row r="19" spans="1:3">
      <c r="A19" s="4" t="s">
        <v>436</v>
      </c>
    </row>
    <row r="20" spans="1:3">
      <c r="A20" s="3" t="s">
        <v>427</v>
      </c>
    </row>
    <row r="21" spans="1:3">
      <c r="A21" s="4" t="s">
        <v>431</v>
      </c>
      <c r="B21" s="5" t="n">
        <v>518</v>
      </c>
      <c r="C21" s="5" t="n">
        <v>0</v>
      </c>
    </row>
    <row r="22" spans="1:3">
      <c r="A22" s="4" t="s">
        <v>432</v>
      </c>
      <c r="B22" s="5" t="n">
        <v>-3</v>
      </c>
      <c r="C22" s="5" t="n">
        <v>0</v>
      </c>
    </row>
    <row r="23" spans="1:3">
      <c r="A23" s="4" t="s">
        <v>437</v>
      </c>
    </row>
    <row r="24" spans="1:3">
      <c r="A24" s="3" t="s">
        <v>427</v>
      </c>
    </row>
    <row r="25" spans="1:3">
      <c r="A25" s="4" t="s">
        <v>431</v>
      </c>
      <c r="B25" s="5" t="n">
        <v>5008</v>
      </c>
      <c r="C25" s="5" t="n">
        <v>6033</v>
      </c>
    </row>
    <row r="26" spans="1:3">
      <c r="A26" s="4" t="s">
        <v>434</v>
      </c>
      <c r="C26" s="5" t="n">
        <v>-4</v>
      </c>
    </row>
    <row r="27" spans="1:3">
      <c r="A27" s="4" t="s">
        <v>432</v>
      </c>
      <c r="B27" s="5" t="n">
        <v>9</v>
      </c>
    </row>
    <row r="28" spans="1:3">
      <c r="A28" s="4" t="s">
        <v>438</v>
      </c>
    </row>
    <row r="29" spans="1:3">
      <c r="A29" s="3" t="s">
        <v>427</v>
      </c>
    </row>
    <row r="30" spans="1:3">
      <c r="A30" s="4" t="s">
        <v>439</v>
      </c>
      <c r="B30" s="5" t="n">
        <v>0</v>
      </c>
      <c r="C30" s="5" t="n">
        <v>-750454</v>
      </c>
    </row>
    <row r="31" spans="1:3">
      <c r="A31" s="4" t="s">
        <v>434</v>
      </c>
      <c r="C31" s="5" t="n">
        <v>-2234</v>
      </c>
    </row>
    <row r="32" spans="1:3">
      <c r="A32" s="4" t="s">
        <v>432</v>
      </c>
      <c r="B32" s="5" t="n">
        <v>0</v>
      </c>
    </row>
    <row r="33" spans="1:3">
      <c r="A33" s="4" t="s">
        <v>440</v>
      </c>
    </row>
    <row r="34" spans="1:3">
      <c r="A34" s="3" t="s">
        <v>427</v>
      </c>
    </row>
    <row r="35" spans="1:3">
      <c r="A35" s="4" t="s">
        <v>439</v>
      </c>
      <c r="B35" s="5" t="n">
        <v>-15600</v>
      </c>
      <c r="C35" s="5" t="n">
        <v>-36450</v>
      </c>
    </row>
    <row r="36" spans="1:3">
      <c r="A36" s="4" t="s">
        <v>434</v>
      </c>
      <c r="B36" s="5" t="n">
        <v>-72</v>
      </c>
      <c r="C36" s="5" t="n">
        <v>-343</v>
      </c>
    </row>
    <row r="37" spans="1:3">
      <c r="A37" s="4" t="s">
        <v>441</v>
      </c>
    </row>
    <row r="38" spans="1:3">
      <c r="A38" s="3" t="s">
        <v>427</v>
      </c>
    </row>
    <row r="39" spans="1:3">
      <c r="A39" s="4" t="s">
        <v>439</v>
      </c>
      <c r="B39" s="5" t="n">
        <v>-36018</v>
      </c>
      <c r="C39" s="5" t="n">
        <v>-37929</v>
      </c>
    </row>
    <row r="40" spans="1:3">
      <c r="A40" s="4" t="s">
        <v>434</v>
      </c>
      <c r="B40" s="5" t="n">
        <v>-310</v>
      </c>
      <c r="C40" s="5" t="n">
        <v>-152</v>
      </c>
    </row>
    <row r="41" spans="1:3">
      <c r="A41" s="4" t="s">
        <v>442</v>
      </c>
    </row>
    <row r="42" spans="1:3">
      <c r="A42" s="3" t="s">
        <v>427</v>
      </c>
    </row>
    <row r="43" spans="1:3">
      <c r="A43" s="4" t="s">
        <v>439</v>
      </c>
      <c r="B43" s="5" t="n">
        <v>-9211</v>
      </c>
      <c r="C43" s="5" t="n">
        <v>-25237</v>
      </c>
    </row>
    <row r="44" spans="1:3">
      <c r="A44" s="4" t="s">
        <v>434</v>
      </c>
      <c r="B44" s="5" t="n">
        <v>-12</v>
      </c>
      <c r="C44" s="5" t="n">
        <v>-91</v>
      </c>
    </row>
    <row r="45" spans="1:3">
      <c r="A45" s="4" t="s">
        <v>443</v>
      </c>
    </row>
    <row r="46" spans="1:3">
      <c r="A46" s="3" t="s">
        <v>427</v>
      </c>
    </row>
    <row r="47" spans="1:3">
      <c r="A47" s="4" t="s">
        <v>439</v>
      </c>
      <c r="B47" s="5" t="n">
        <v>-2068</v>
      </c>
      <c r="C47" s="5" t="n">
        <v>-1775</v>
      </c>
    </row>
    <row r="48" spans="1:3">
      <c r="A48" s="4" t="s">
        <v>434</v>
      </c>
      <c r="B48" s="7" t="n">
        <v>-13</v>
      </c>
    </row>
    <row r="49" spans="1:3">
      <c r="A49" s="4" t="s">
        <v>432</v>
      </c>
      <c r="C49" s="7"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10</v>
      </c>
      <c r="D1" s="2" t="s">
        <v>1</v>
      </c>
    </row>
    <row r="2" spans="1:5">
      <c r="B2" s="2" t="s">
        <v>2</v>
      </c>
      <c r="C2" s="2" t="s">
        <v>67</v>
      </c>
      <c r="D2" s="2" t="s">
        <v>2</v>
      </c>
      <c r="E2" s="2" t="s">
        <v>67</v>
      </c>
    </row>
    <row r="3" spans="1:5">
      <c r="A3" s="3" t="s">
        <v>181</v>
      </c>
    </row>
    <row r="4" spans="1:5">
      <c r="A4" s="4" t="s">
        <v>445</v>
      </c>
      <c r="B4" s="10" t="n">
        <v>-0.1</v>
      </c>
      <c r="C4" s="10" t="n">
        <v>-0.2</v>
      </c>
      <c r="D4" s="10" t="n">
        <v>9.4</v>
      </c>
      <c r="E4" s="10" t="n">
        <v>-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446</v>
      </c>
      <c r="B1" s="2" t="s">
        <v>1</v>
      </c>
    </row>
    <row r="2" spans="1:2">
      <c r="B2" s="2" t="s">
        <v>447</v>
      </c>
    </row>
    <row r="3" spans="1:2">
      <c r="A3" s="3" t="s">
        <v>448</v>
      </c>
    </row>
    <row r="4" spans="1:2">
      <c r="A4" s="4" t="s">
        <v>449</v>
      </c>
      <c r="B4" s="7" t="n">
        <v>101458</v>
      </c>
    </row>
    <row r="5" spans="1:2">
      <c r="A5" s="4" t="s">
        <v>450</v>
      </c>
      <c r="B5" s="5" t="n">
        <v>-6491</v>
      </c>
    </row>
    <row r="6" spans="1:2">
      <c r="A6" s="4" t="s">
        <v>451</v>
      </c>
      <c r="B6" s="5" t="n">
        <v>360576</v>
      </c>
    </row>
    <row r="7" spans="1:2">
      <c r="A7" s="4" t="s">
        <v>452</v>
      </c>
    </row>
    <row r="8" spans="1:2">
      <c r="A8" s="3" t="s">
        <v>448</v>
      </c>
    </row>
    <row r="9" spans="1:2">
      <c r="A9" s="4" t="s">
        <v>449</v>
      </c>
      <c r="B9" s="5" t="n">
        <v>97015</v>
      </c>
    </row>
    <row r="10" spans="1:2">
      <c r="A10" s="4" t="s">
        <v>450</v>
      </c>
      <c r="B10" s="5" t="n">
        <v>-3156</v>
      </c>
    </row>
    <row r="11" spans="1:2">
      <c r="A11" s="4" t="s">
        <v>451</v>
      </c>
      <c r="B11" s="5" t="n">
        <v>95280</v>
      </c>
    </row>
    <row r="12" spans="1:2">
      <c r="A12" s="4" t="s">
        <v>453</v>
      </c>
    </row>
    <row r="13" spans="1:2">
      <c r="A13" s="3" t="s">
        <v>448</v>
      </c>
    </row>
    <row r="14" spans="1:2">
      <c r="A14" s="4" t="s">
        <v>449</v>
      </c>
      <c r="B14" s="5" t="n">
        <v>4443</v>
      </c>
    </row>
    <row r="15" spans="1:2">
      <c r="A15" s="4" t="s">
        <v>450</v>
      </c>
      <c r="B15" s="5" t="n">
        <v>-3335</v>
      </c>
    </row>
    <row r="16" spans="1:2">
      <c r="A16" s="4" t="s">
        <v>451</v>
      </c>
      <c r="B16" s="5" t="n">
        <v>265296</v>
      </c>
    </row>
    <row r="17" spans="1:2">
      <c r="A17" s="4" t="s">
        <v>230</v>
      </c>
    </row>
    <row r="18" spans="1:2">
      <c r="A18" s="3" t="s">
        <v>448</v>
      </c>
    </row>
    <row r="19" spans="1:2">
      <c r="A19" s="4" t="s">
        <v>454</v>
      </c>
      <c r="B19" s="5" t="n">
        <v>265609</v>
      </c>
    </row>
    <row r="20" spans="1:2">
      <c r="A20" s="4" t="s">
        <v>455</v>
      </c>
    </row>
    <row r="21" spans="1:2">
      <c r="A21" s="3" t="s">
        <v>448</v>
      </c>
    </row>
    <row r="22" spans="1:2">
      <c r="A22" s="4" t="s">
        <v>454</v>
      </c>
      <c r="B22" s="5" t="n">
        <v>1421</v>
      </c>
    </row>
    <row r="23" spans="1:2">
      <c r="A23" s="4" t="s">
        <v>456</v>
      </c>
    </row>
    <row r="24" spans="1:2">
      <c r="A24" s="3" t="s">
        <v>448</v>
      </c>
    </row>
    <row r="25" spans="1:2">
      <c r="A25" s="4" t="s">
        <v>454</v>
      </c>
      <c r="B25" s="7" t="n">
        <v>2641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67</v>
      </c>
      <c r="D2" s="2" t="s">
        <v>27</v>
      </c>
    </row>
    <row r="3" spans="1:4">
      <c r="A3" s="3" t="s">
        <v>458</v>
      </c>
    </row>
    <row r="4" spans="1:4">
      <c r="A4" s="4" t="s">
        <v>459</v>
      </c>
      <c r="B4" s="7" t="n">
        <v>258820</v>
      </c>
      <c r="D4" s="7" t="n">
        <v>87016</v>
      </c>
    </row>
    <row r="5" spans="1:4">
      <c r="A5" s="4" t="s">
        <v>460</v>
      </c>
      <c r="B5" s="5" t="n">
        <v>-52314</v>
      </c>
      <c r="D5" s="5" t="n">
        <v>-73142</v>
      </c>
    </row>
    <row r="6" spans="1:4">
      <c r="A6" s="4" t="s">
        <v>461</v>
      </c>
      <c r="B6" s="5" t="n">
        <v>206506</v>
      </c>
      <c r="D6" s="5" t="n">
        <v>13874</v>
      </c>
    </row>
    <row r="7" spans="1:4">
      <c r="A7" s="4" t="s">
        <v>462</v>
      </c>
      <c r="B7" s="5" t="n">
        <v>28851</v>
      </c>
      <c r="C7" s="7" t="n">
        <v>4169</v>
      </c>
    </row>
    <row r="8" spans="1:4">
      <c r="A8" s="3" t="s">
        <v>463</v>
      </c>
    </row>
    <row r="9" spans="1:4">
      <c r="A9" s="4" t="s">
        <v>464</v>
      </c>
      <c r="B9" s="5" t="n">
        <v>29362</v>
      </c>
    </row>
    <row r="10" spans="1:4">
      <c r="A10" s="5" t="n">
        <v>2018</v>
      </c>
      <c r="B10" s="5" t="n">
        <v>52957</v>
      </c>
    </row>
    <row r="11" spans="1:4">
      <c r="A11" s="5" t="n">
        <v>2019</v>
      </c>
      <c r="B11" s="5" t="n">
        <v>49867</v>
      </c>
    </row>
    <row r="12" spans="1:4">
      <c r="A12" s="5" t="n">
        <v>2020</v>
      </c>
      <c r="B12" s="5" t="n">
        <v>43158</v>
      </c>
    </row>
    <row r="13" spans="1:4">
      <c r="A13" s="5" t="n">
        <v>2021</v>
      </c>
      <c r="B13" s="5" t="n">
        <v>12943</v>
      </c>
    </row>
    <row r="14" spans="1:4">
      <c r="A14" s="5" t="n">
        <v>2022</v>
      </c>
      <c r="B14" s="5" t="n">
        <v>3196</v>
      </c>
    </row>
    <row r="15" spans="1:4">
      <c r="A15" s="4" t="s">
        <v>465</v>
      </c>
      <c r="B15" s="5" t="n">
        <v>15023</v>
      </c>
    </row>
    <row r="16" spans="1:4">
      <c r="A16" s="4" t="s">
        <v>461</v>
      </c>
      <c r="B16" s="5" t="n">
        <v>206506</v>
      </c>
      <c r="D16" s="5" t="n">
        <v>13874</v>
      </c>
    </row>
    <row r="17" spans="1:4">
      <c r="A17" s="4" t="s">
        <v>466</v>
      </c>
    </row>
    <row r="18" spans="1:4">
      <c r="A18" s="3" t="s">
        <v>458</v>
      </c>
    </row>
    <row r="19" spans="1:4">
      <c r="A19" s="4" t="s">
        <v>459</v>
      </c>
      <c r="B19" s="5" t="n">
        <v>193707</v>
      </c>
      <c r="D19" s="5" t="n">
        <v>70664</v>
      </c>
    </row>
    <row r="20" spans="1:4">
      <c r="A20" s="4" t="s">
        <v>460</v>
      </c>
      <c r="B20" s="5" t="n">
        <v>-38000</v>
      </c>
      <c r="D20" s="5" t="n">
        <v>-61133</v>
      </c>
    </row>
    <row r="21" spans="1:4">
      <c r="A21" s="4" t="s">
        <v>461</v>
      </c>
      <c r="B21" s="5" t="n">
        <v>155707</v>
      </c>
      <c r="D21" s="5" t="n">
        <v>9531</v>
      </c>
    </row>
    <row r="22" spans="1:4">
      <c r="A22" s="3" t="s">
        <v>463</v>
      </c>
    </row>
    <row r="23" spans="1:4">
      <c r="A23" s="4" t="s">
        <v>461</v>
      </c>
      <c r="B23" s="5" t="n">
        <v>155707</v>
      </c>
      <c r="D23" s="5" t="n">
        <v>9531</v>
      </c>
    </row>
    <row r="24" spans="1:4">
      <c r="A24" s="4" t="s">
        <v>467</v>
      </c>
    </row>
    <row r="25" spans="1:4">
      <c r="A25" s="3" t="s">
        <v>458</v>
      </c>
    </row>
    <row r="26" spans="1:4">
      <c r="A26" s="4" t="s">
        <v>459</v>
      </c>
      <c r="B26" s="5" t="n">
        <v>308</v>
      </c>
      <c r="D26" s="5" t="n">
        <v>0</v>
      </c>
    </row>
    <row r="27" spans="1:4">
      <c r="A27" s="4" t="s">
        <v>460</v>
      </c>
      <c r="B27" s="5" t="n">
        <v>-22</v>
      </c>
      <c r="D27" s="5" t="n">
        <v>0</v>
      </c>
    </row>
    <row r="28" spans="1:4">
      <c r="A28" s="4" t="s">
        <v>461</v>
      </c>
      <c r="B28" s="5" t="n">
        <v>286</v>
      </c>
      <c r="D28" s="5" t="n">
        <v>0</v>
      </c>
    </row>
    <row r="29" spans="1:4">
      <c r="A29" s="3" t="s">
        <v>463</v>
      </c>
    </row>
    <row r="30" spans="1:4">
      <c r="A30" s="4" t="s">
        <v>461</v>
      </c>
      <c r="B30" s="5" t="n">
        <v>286</v>
      </c>
      <c r="D30" s="5" t="n">
        <v>0</v>
      </c>
    </row>
    <row r="31" spans="1:4">
      <c r="A31" s="4" t="s">
        <v>468</v>
      </c>
    </row>
    <row r="32" spans="1:4">
      <c r="A32" s="3" t="s">
        <v>458</v>
      </c>
    </row>
    <row r="33" spans="1:4">
      <c r="A33" s="4" t="s">
        <v>459</v>
      </c>
      <c r="B33" s="5" t="n">
        <v>47743</v>
      </c>
      <c r="D33" s="5" t="n">
        <v>15968</v>
      </c>
    </row>
    <row r="34" spans="1:4">
      <c r="A34" s="4" t="s">
        <v>460</v>
      </c>
      <c r="B34" s="5" t="n">
        <v>-8902</v>
      </c>
      <c r="D34" s="5" t="n">
        <v>-11658</v>
      </c>
    </row>
    <row r="35" spans="1:4">
      <c r="A35" s="4" t="s">
        <v>461</v>
      </c>
      <c r="B35" s="5" t="n">
        <v>38841</v>
      </c>
      <c r="D35" s="5" t="n">
        <v>4310</v>
      </c>
    </row>
    <row r="36" spans="1:4">
      <c r="A36" s="3" t="s">
        <v>463</v>
      </c>
    </row>
    <row r="37" spans="1:4">
      <c r="A37" s="4" t="s">
        <v>461</v>
      </c>
      <c r="B37" s="5" t="n">
        <v>38841</v>
      </c>
      <c r="D37" s="5" t="n">
        <v>4310</v>
      </c>
    </row>
    <row r="38" spans="1:4">
      <c r="A38" s="4" t="s">
        <v>469</v>
      </c>
    </row>
    <row r="39" spans="1:4">
      <c r="A39" s="3" t="s">
        <v>458</v>
      </c>
    </row>
    <row r="40" spans="1:4">
      <c r="A40" s="4" t="s">
        <v>459</v>
      </c>
      <c r="B40" s="5" t="n">
        <v>5682</v>
      </c>
      <c r="D40" s="5" t="n">
        <v>384</v>
      </c>
    </row>
    <row r="41" spans="1:4">
      <c r="A41" s="4" t="s">
        <v>460</v>
      </c>
      <c r="B41" s="5" t="n">
        <v>-826</v>
      </c>
      <c r="D41" s="5" t="n">
        <v>-351</v>
      </c>
    </row>
    <row r="42" spans="1:4">
      <c r="A42" s="4" t="s">
        <v>461</v>
      </c>
      <c r="B42" s="5" t="n">
        <v>4856</v>
      </c>
      <c r="D42" s="5" t="n">
        <v>33</v>
      </c>
    </row>
    <row r="43" spans="1:4">
      <c r="A43" s="3" t="s">
        <v>463</v>
      </c>
    </row>
    <row r="44" spans="1:4">
      <c r="A44" s="4" t="s">
        <v>461</v>
      </c>
      <c r="B44" s="5" t="n">
        <v>4856</v>
      </c>
      <c r="D44" s="5" t="n">
        <v>33</v>
      </c>
    </row>
    <row r="45" spans="1:4">
      <c r="A45" s="4" t="s">
        <v>470</v>
      </c>
    </row>
    <row r="46" spans="1:4">
      <c r="A46" s="3" t="s">
        <v>458</v>
      </c>
    </row>
    <row r="47" spans="1:4">
      <c r="A47" s="4" t="s">
        <v>459</v>
      </c>
      <c r="B47" s="5" t="n">
        <v>5493</v>
      </c>
      <c r="D47" s="5" t="n">
        <v>0</v>
      </c>
    </row>
    <row r="48" spans="1:4">
      <c r="A48" s="4" t="s">
        <v>460</v>
      </c>
      <c r="B48" s="5" t="n">
        <v>-4564</v>
      </c>
      <c r="D48" s="5" t="n">
        <v>0</v>
      </c>
    </row>
    <row r="49" spans="1:4">
      <c r="A49" s="4" t="s">
        <v>461</v>
      </c>
      <c r="B49" s="5" t="n">
        <v>929</v>
      </c>
      <c r="D49" s="5" t="n">
        <v>0</v>
      </c>
    </row>
    <row r="50" spans="1:4">
      <c r="A50" s="3" t="s">
        <v>463</v>
      </c>
    </row>
    <row r="51" spans="1:4">
      <c r="A51" s="4" t="s">
        <v>461</v>
      </c>
      <c r="B51" s="5" t="n">
        <v>929</v>
      </c>
      <c r="D51" s="5" t="n">
        <v>0</v>
      </c>
    </row>
    <row r="52" spans="1:4">
      <c r="A52" s="4" t="s">
        <v>471</v>
      </c>
    </row>
    <row r="53" spans="1:4">
      <c r="A53" s="3" t="s">
        <v>458</v>
      </c>
    </row>
    <row r="54" spans="1:4">
      <c r="A54" s="4" t="s">
        <v>459</v>
      </c>
      <c r="B54" s="5" t="n">
        <v>5887</v>
      </c>
      <c r="D54" s="5" t="n">
        <v>0</v>
      </c>
    </row>
    <row r="55" spans="1:4">
      <c r="A55" s="4" t="s">
        <v>460</v>
      </c>
      <c r="B55" s="5" t="n">
        <v>0</v>
      </c>
      <c r="D55" s="5" t="n">
        <v>0</v>
      </c>
    </row>
    <row r="56" spans="1:4">
      <c r="A56" s="4" t="s">
        <v>461</v>
      </c>
      <c r="B56" s="5" t="n">
        <v>5887</v>
      </c>
      <c r="D56" s="5" t="n">
        <v>0</v>
      </c>
    </row>
    <row r="57" spans="1:4">
      <c r="A57" s="3" t="s">
        <v>463</v>
      </c>
    </row>
    <row r="58" spans="1:4">
      <c r="A58" s="4" t="s">
        <v>461</v>
      </c>
      <c r="B58" s="5" t="n">
        <v>5887</v>
      </c>
      <c r="D58" s="7" t="n">
        <v>0</v>
      </c>
    </row>
    <row r="59" spans="1:4">
      <c r="A59" s="4" t="s">
        <v>472</v>
      </c>
    </row>
    <row r="60" spans="1:4">
      <c r="A60" s="3" t="s">
        <v>458</v>
      </c>
    </row>
    <row r="61" spans="1:4">
      <c r="A61" s="4" t="s">
        <v>462</v>
      </c>
      <c r="B61" s="7" t="n">
        <v>1000</v>
      </c>
      <c r="C61"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67</v>
      </c>
      <c r="D2" s="2" t="s">
        <v>27</v>
      </c>
    </row>
    <row r="3" spans="1:4">
      <c r="A3" s="3" t="s">
        <v>474</v>
      </c>
    </row>
    <row r="4" spans="1:4">
      <c r="A4" s="4" t="s">
        <v>475</v>
      </c>
      <c r="B4" s="7" t="n">
        <v>116085</v>
      </c>
      <c r="D4" s="7" t="n">
        <v>56824</v>
      </c>
    </row>
    <row r="5" spans="1:4">
      <c r="A5" s="4" t="s">
        <v>476</v>
      </c>
      <c r="B5" s="5" t="n">
        <v>134241</v>
      </c>
      <c r="D5" s="5" t="n">
        <v>88391</v>
      </c>
    </row>
    <row r="6" spans="1:4">
      <c r="A6" s="4" t="s">
        <v>477</v>
      </c>
      <c r="B6" s="5" t="n">
        <v>137916</v>
      </c>
      <c r="D6" s="5" t="n">
        <v>67683</v>
      </c>
    </row>
    <row r="7" spans="1:4">
      <c r="A7" s="4" t="s">
        <v>478</v>
      </c>
      <c r="B7" s="5" t="n">
        <v>388242</v>
      </c>
      <c r="D7" s="5" t="n">
        <v>212898</v>
      </c>
    </row>
    <row r="8" spans="1:4">
      <c r="A8" s="3" t="s">
        <v>479</v>
      </c>
    </row>
    <row r="9" spans="1:4">
      <c r="A9" s="4" t="s">
        <v>480</v>
      </c>
      <c r="B9" s="5" t="n">
        <v>34633</v>
      </c>
      <c r="D9" s="5" t="n">
        <v>12415</v>
      </c>
    </row>
    <row r="10" spans="1:4">
      <c r="A10" s="4" t="s">
        <v>481</v>
      </c>
      <c r="B10" s="5" t="n">
        <v>12808</v>
      </c>
      <c r="D10" s="5" t="n">
        <v>10538</v>
      </c>
    </row>
    <row r="11" spans="1:4">
      <c r="A11" s="4" t="s">
        <v>34</v>
      </c>
      <c r="B11" s="5" t="n">
        <v>26361</v>
      </c>
      <c r="D11" s="5" t="n">
        <v>14120</v>
      </c>
    </row>
    <row r="12" spans="1:4">
      <c r="A12" s="4" t="s">
        <v>482</v>
      </c>
      <c r="B12" s="5" t="n">
        <v>73802</v>
      </c>
      <c r="D12" s="5" t="n">
        <v>37073</v>
      </c>
    </row>
    <row r="13" spans="1:4">
      <c r="A13" s="3" t="s">
        <v>483</v>
      </c>
    </row>
    <row r="14" spans="1:4">
      <c r="A14" s="4" t="s">
        <v>484</v>
      </c>
      <c r="B14" s="5" t="n">
        <v>28552</v>
      </c>
      <c r="D14" s="5" t="n">
        <v>26356</v>
      </c>
    </row>
    <row r="15" spans="1:4">
      <c r="A15" s="4" t="s">
        <v>485</v>
      </c>
      <c r="B15" s="5" t="n">
        <v>82725</v>
      </c>
      <c r="D15" s="5" t="n">
        <v>67157</v>
      </c>
    </row>
    <row r="16" spans="1:4">
      <c r="A16" s="4" t="s">
        <v>41</v>
      </c>
      <c r="B16" s="5" t="n">
        <v>14233</v>
      </c>
      <c r="D16" s="5" t="n">
        <v>9221</v>
      </c>
    </row>
    <row r="17" spans="1:4">
      <c r="A17" s="4" t="s">
        <v>486</v>
      </c>
      <c r="B17" s="5" t="n">
        <v>125510</v>
      </c>
      <c r="D17" s="5" t="n">
        <v>102734</v>
      </c>
    </row>
    <row r="18" spans="1:4">
      <c r="A18" s="3" t="s">
        <v>487</v>
      </c>
    </row>
    <row r="19" spans="1:4">
      <c r="A19" s="4" t="s">
        <v>488</v>
      </c>
      <c r="B19" s="5" t="n">
        <v>61354</v>
      </c>
      <c r="D19" s="5" t="n">
        <v>47506</v>
      </c>
    </row>
    <row r="20" spans="1:4">
      <c r="A20" s="4" t="s">
        <v>489</v>
      </c>
      <c r="B20" s="5" t="n">
        <v>77791</v>
      </c>
      <c r="D20" s="5" t="n">
        <v>33034</v>
      </c>
    </row>
    <row r="21" spans="1:4">
      <c r="A21" s="4" t="s">
        <v>490</v>
      </c>
      <c r="B21" s="5" t="n">
        <v>30786</v>
      </c>
      <c r="D21" s="5" t="n">
        <v>15949</v>
      </c>
    </row>
    <row r="22" spans="1:4">
      <c r="A22" s="4" t="s">
        <v>491</v>
      </c>
      <c r="B22" s="5" t="n">
        <v>32068</v>
      </c>
      <c r="D22" s="5" t="n">
        <v>18356</v>
      </c>
    </row>
    <row r="23" spans="1:4">
      <c r="A23" s="4" t="s">
        <v>492</v>
      </c>
      <c r="B23" s="5" t="n">
        <v>7454</v>
      </c>
      <c r="D23" s="5" t="n">
        <v>0</v>
      </c>
    </row>
    <row r="24" spans="1:4">
      <c r="A24" s="4" t="s">
        <v>493</v>
      </c>
      <c r="B24" s="5" t="n">
        <v>21551</v>
      </c>
      <c r="D24" s="5" t="n">
        <v>1597</v>
      </c>
    </row>
    <row r="25" spans="1:4">
      <c r="A25" s="4" t="s">
        <v>494</v>
      </c>
      <c r="B25" s="5" t="n">
        <v>231004</v>
      </c>
      <c r="D25" s="5" t="n">
        <v>116442</v>
      </c>
    </row>
    <row r="26" spans="1:4">
      <c r="A26" s="3" t="s">
        <v>495</v>
      </c>
    </row>
    <row r="27" spans="1:4">
      <c r="A27" s="4" t="s">
        <v>496</v>
      </c>
      <c r="B27" s="5" t="n">
        <v>15949</v>
      </c>
      <c r="C27" s="7" t="n">
        <v>15308</v>
      </c>
    </row>
    <row r="28" spans="1:4">
      <c r="A28" s="4" t="s">
        <v>497</v>
      </c>
      <c r="B28" s="5" t="n">
        <v>16135</v>
      </c>
      <c r="C28" s="5" t="n">
        <v>10412</v>
      </c>
    </row>
    <row r="29" spans="1:4">
      <c r="A29" s="4" t="s">
        <v>498</v>
      </c>
      <c r="B29" s="5" t="n">
        <v>-15105</v>
      </c>
      <c r="C29" s="5" t="n">
        <v>-10693</v>
      </c>
    </row>
    <row r="30" spans="1:4">
      <c r="A30" s="4" t="s">
        <v>499</v>
      </c>
      <c r="B30" s="5" t="n">
        <v>14314</v>
      </c>
      <c r="C30" s="5" t="n">
        <v>0</v>
      </c>
    </row>
    <row r="31" spans="1:4">
      <c r="A31" s="4" t="s">
        <v>500</v>
      </c>
      <c r="B31" s="5" t="n">
        <v>-507</v>
      </c>
      <c r="C31" s="5" t="n">
        <v>-55</v>
      </c>
    </row>
    <row r="32" spans="1:4">
      <c r="A32" s="4" t="s">
        <v>501</v>
      </c>
      <c r="B32" s="5" t="n">
        <v>30786</v>
      </c>
      <c r="C32" s="7" t="n">
        <v>14972</v>
      </c>
    </row>
    <row r="33" spans="1:4">
      <c r="A33" s="3" t="s">
        <v>502</v>
      </c>
    </row>
    <row r="34" spans="1:4">
      <c r="A34" s="4" t="s">
        <v>503</v>
      </c>
      <c r="B34" s="5" t="n">
        <v>27433</v>
      </c>
      <c r="D34" s="5" t="n">
        <v>2951</v>
      </c>
    </row>
    <row r="35" spans="1:4">
      <c r="A35" s="4" t="s">
        <v>504</v>
      </c>
      <c r="B35" s="5" t="n">
        <v>30579</v>
      </c>
      <c r="D35" s="5" t="n">
        <v>28313</v>
      </c>
    </row>
    <row r="36" spans="1:4">
      <c r="A36" s="4" t="s">
        <v>505</v>
      </c>
      <c r="B36" s="5" t="n">
        <v>59360</v>
      </c>
      <c r="D36" s="5" t="n">
        <v>1468</v>
      </c>
    </row>
    <row r="37" spans="1:4">
      <c r="A37" s="4" t="s">
        <v>489</v>
      </c>
      <c r="B37" s="5" t="n">
        <v>3990</v>
      </c>
      <c r="D37" s="5" t="n">
        <v>4069</v>
      </c>
    </row>
    <row r="38" spans="1:4">
      <c r="A38" s="4" t="s">
        <v>506</v>
      </c>
      <c r="B38" s="5" t="n">
        <v>4884</v>
      </c>
      <c r="D38" s="5" t="n">
        <v>2796</v>
      </c>
    </row>
    <row r="39" spans="1:4">
      <c r="A39" s="4" t="s">
        <v>507</v>
      </c>
      <c r="B39" s="5" t="n">
        <v>40023</v>
      </c>
      <c r="D39" s="5" t="n">
        <v>8123</v>
      </c>
    </row>
    <row r="40" spans="1:4">
      <c r="A40" s="4" t="s">
        <v>50</v>
      </c>
      <c r="B40" s="5" t="n">
        <v>2417</v>
      </c>
      <c r="D40" s="5" t="n">
        <v>1106</v>
      </c>
    </row>
    <row r="41" spans="1:4">
      <c r="A41" s="4" t="s">
        <v>508</v>
      </c>
      <c r="B41" s="7" t="n">
        <v>168686</v>
      </c>
      <c r="D41" s="7" t="n">
        <v>488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9</v>
      </c>
      <c r="B1" s="2" t="s">
        <v>110</v>
      </c>
      <c r="D1" s="2" t="s">
        <v>1</v>
      </c>
    </row>
    <row r="2" spans="1:10">
      <c r="B2" s="2" t="s">
        <v>447</v>
      </c>
      <c r="C2" s="2" t="s">
        <v>510</v>
      </c>
      <c r="D2" s="2" t="s">
        <v>447</v>
      </c>
      <c r="E2" s="2" t="s">
        <v>309</v>
      </c>
      <c r="F2" s="2" t="s">
        <v>511</v>
      </c>
      <c r="G2" s="2" t="s">
        <v>447</v>
      </c>
      <c r="H2" s="2" t="s">
        <v>512</v>
      </c>
      <c r="I2" s="2" t="s">
        <v>513</v>
      </c>
      <c r="J2" s="2" t="s">
        <v>514</v>
      </c>
    </row>
    <row r="3" spans="1:10">
      <c r="A3" s="3" t="s">
        <v>515</v>
      </c>
    </row>
    <row r="4" spans="1:10">
      <c r="A4" s="4" t="s">
        <v>516</v>
      </c>
      <c r="C4" s="7" t="n">
        <v>50000</v>
      </c>
    </row>
    <row r="5" spans="1:10">
      <c r="A5" s="4" t="s">
        <v>517</v>
      </c>
      <c r="I5" s="7" t="n">
        <v>-15300</v>
      </c>
    </row>
    <row r="6" spans="1:10">
      <c r="A6" s="4" t="s">
        <v>518</v>
      </c>
      <c r="I6" s="7" t="n">
        <v>18100</v>
      </c>
    </row>
    <row r="7" spans="1:10">
      <c r="A7" s="4" t="s">
        <v>519</v>
      </c>
      <c r="B7" s="7" t="n">
        <v>7600</v>
      </c>
      <c r="D7" s="7" t="n">
        <v>12200</v>
      </c>
    </row>
    <row r="8" spans="1:10">
      <c r="A8" s="4" t="s">
        <v>75</v>
      </c>
      <c r="D8" s="5" t="n">
        <v>1707</v>
      </c>
      <c r="E8" s="7" t="n">
        <v>0</v>
      </c>
    </row>
    <row r="9" spans="1:10">
      <c r="A9" s="4" t="s">
        <v>520</v>
      </c>
      <c r="G9" s="7" t="n">
        <v>30900</v>
      </c>
    </row>
    <row r="10" spans="1:10">
      <c r="A10" s="4" t="s">
        <v>521</v>
      </c>
      <c r="G10" s="5" t="n">
        <v>24800</v>
      </c>
    </row>
    <row r="11" spans="1:10">
      <c r="A11" s="4" t="s">
        <v>93</v>
      </c>
      <c r="G11" s="5" t="n">
        <v>5161</v>
      </c>
      <c r="J11" s="7" t="n">
        <v>20000</v>
      </c>
    </row>
    <row r="12" spans="1:10">
      <c r="A12" s="4" t="s">
        <v>522</v>
      </c>
      <c r="G12" s="5" t="n">
        <v>692354</v>
      </c>
    </row>
    <row r="13" spans="1:10">
      <c r="A13" s="4" t="s">
        <v>523</v>
      </c>
    </row>
    <row r="14" spans="1:10">
      <c r="A14" s="3" t="s">
        <v>515</v>
      </c>
    </row>
    <row r="15" spans="1:10">
      <c r="A15" s="4" t="s">
        <v>524</v>
      </c>
      <c r="H15" s="11" t="n">
        <v>10</v>
      </c>
    </row>
    <row r="16" spans="1:10">
      <c r="A16" s="4" t="s">
        <v>525</v>
      </c>
    </row>
    <row r="17" spans="1:10">
      <c r="A17" s="3" t="s">
        <v>515</v>
      </c>
    </row>
    <row r="18" spans="1:10">
      <c r="A18" s="4" t="s">
        <v>526</v>
      </c>
      <c r="H18" s="9" t="n">
        <v>2.75</v>
      </c>
      <c r="I18" s="9" t="n">
        <v>2.75</v>
      </c>
    </row>
    <row r="19" spans="1:10">
      <c r="A19" s="4" t="s">
        <v>527</v>
      </c>
      <c r="H19" s="9" t="n">
        <v>3.5</v>
      </c>
      <c r="I19" s="9" t="n">
        <v>3.5</v>
      </c>
    </row>
    <row r="20" spans="1:10">
      <c r="A20" s="4" t="s">
        <v>230</v>
      </c>
    </row>
    <row r="21" spans="1:10">
      <c r="A21" s="3" t="s">
        <v>515</v>
      </c>
    </row>
    <row r="22" spans="1:10">
      <c r="A22" s="4" t="s">
        <v>528</v>
      </c>
      <c r="I22" s="7" t="n">
        <v>30000</v>
      </c>
    </row>
    <row r="23" spans="1:10">
      <c r="A23" s="4" t="s">
        <v>529</v>
      </c>
      <c r="I23" s="7" t="n">
        <v>10000</v>
      </c>
    </row>
    <row r="24" spans="1:10">
      <c r="A24" s="4" t="s">
        <v>530</v>
      </c>
    </row>
    <row r="25" spans="1:10">
      <c r="A25" s="3" t="s">
        <v>515</v>
      </c>
    </row>
    <row r="26" spans="1:10">
      <c r="A26" s="4" t="s">
        <v>531</v>
      </c>
      <c r="C26" s="5" t="n">
        <v>28500</v>
      </c>
    </row>
    <row r="27" spans="1:10">
      <c r="A27" s="4" t="s">
        <v>75</v>
      </c>
      <c r="B27" s="7" t="n">
        <v>1100</v>
      </c>
      <c r="D27" s="7" t="n">
        <v>1700</v>
      </c>
    </row>
    <row r="28" spans="1:10">
      <c r="A28" s="4" t="s">
        <v>532</v>
      </c>
    </row>
    <row r="29" spans="1:10">
      <c r="A29" s="3" t="s">
        <v>515</v>
      </c>
    </row>
    <row r="30" spans="1:10">
      <c r="A30" s="4" t="s">
        <v>533</v>
      </c>
      <c r="F30" s="12" t="n">
        <v>636.7</v>
      </c>
      <c r="H30" s="11" t="n">
        <v>670</v>
      </c>
    </row>
    <row r="31" spans="1:10">
      <c r="A31" s="4" t="s">
        <v>534</v>
      </c>
      <c r="H31" s="13" t="n">
        <v>0.035</v>
      </c>
      <c r="I31" s="13" t="n">
        <v>0.035</v>
      </c>
    </row>
    <row r="32" spans="1:10">
      <c r="A32" s="4" t="s">
        <v>535</v>
      </c>
      <c r="H32" s="9" t="n">
        <v>0.03</v>
      </c>
      <c r="I32" s="9" t="n">
        <v>0.03</v>
      </c>
    </row>
    <row r="33" spans="1:10">
      <c r="A33" s="4" t="s">
        <v>536</v>
      </c>
      <c r="H33" s="9" t="n">
        <v>0.01</v>
      </c>
      <c r="I33" s="9" t="n">
        <v>0.01</v>
      </c>
    </row>
    <row r="34" spans="1:10">
      <c r="A34" s="4" t="s">
        <v>537</v>
      </c>
      <c r="H34" s="14" t="n">
        <v>0.0025</v>
      </c>
      <c r="I34" s="14" t="n">
        <v>0.0025</v>
      </c>
    </row>
    <row r="35" spans="1:10">
      <c r="A35" s="4" t="s">
        <v>538</v>
      </c>
    </row>
    <row r="36" spans="1:10">
      <c r="A36" s="3" t="s">
        <v>515</v>
      </c>
    </row>
    <row r="37" spans="1:10">
      <c r="A37" s="4" t="s">
        <v>539</v>
      </c>
      <c r="H37" s="14" t="n">
        <v>0.0375</v>
      </c>
      <c r="I37" s="14" t="n">
        <v>0.0375</v>
      </c>
    </row>
    <row r="38" spans="1:10">
      <c r="A38" s="4" t="s">
        <v>540</v>
      </c>
    </row>
    <row r="39" spans="1:10">
      <c r="A39" s="3" t="s">
        <v>515</v>
      </c>
    </row>
    <row r="40" spans="1:10">
      <c r="A40" s="4" t="s">
        <v>535</v>
      </c>
      <c r="H40" s="13" t="n">
        <v>0.035</v>
      </c>
      <c r="I40" s="13" t="n">
        <v>0.035</v>
      </c>
    </row>
    <row r="41" spans="1:10">
      <c r="A41" s="4" t="s">
        <v>539</v>
      </c>
      <c r="H41" s="14" t="n">
        <v>0.0425</v>
      </c>
      <c r="I41" s="14" t="n">
        <v>0.0425</v>
      </c>
    </row>
    <row r="42" spans="1:10">
      <c r="A42" s="4" t="s">
        <v>541</v>
      </c>
    </row>
    <row r="43" spans="1:10">
      <c r="A43" s="3" t="s">
        <v>515</v>
      </c>
    </row>
    <row r="44" spans="1:10">
      <c r="A44" s="4" t="s">
        <v>542</v>
      </c>
      <c r="G44" s="5" t="n">
        <v>10000</v>
      </c>
      <c r="I44" s="7" t="n">
        <v>100000</v>
      </c>
    </row>
    <row r="45" spans="1:10">
      <c r="A45" s="4" t="s">
        <v>543</v>
      </c>
      <c r="I45" s="5" t="n">
        <v>150000</v>
      </c>
    </row>
    <row r="46" spans="1:10">
      <c r="A46" s="4" t="s">
        <v>544</v>
      </c>
      <c r="I46" s="7" t="n">
        <v>10000</v>
      </c>
    </row>
    <row r="47" spans="1:10">
      <c r="A47" s="4" t="s">
        <v>531</v>
      </c>
      <c r="C47" s="7" t="n">
        <v>2300</v>
      </c>
    </row>
    <row r="48" spans="1:10">
      <c r="A48" s="4" t="s">
        <v>545</v>
      </c>
      <c r="H48" s="13" t="n">
        <v>0.025</v>
      </c>
      <c r="I48" s="13" t="n">
        <v>0.025</v>
      </c>
    </row>
    <row r="49" spans="1:10">
      <c r="A49" s="4" t="s">
        <v>546</v>
      </c>
      <c r="H49" s="13" t="n">
        <v>0.005</v>
      </c>
      <c r="I49" s="13" t="n">
        <v>0.005</v>
      </c>
    </row>
    <row r="50" spans="1:10">
      <c r="A50" s="4" t="s">
        <v>547</v>
      </c>
      <c r="H50" s="13" t="n">
        <v>0.013</v>
      </c>
      <c r="I50" s="13" t="n">
        <v>0.013</v>
      </c>
    </row>
    <row r="51" spans="1:10">
      <c r="A51" s="4" t="s">
        <v>548</v>
      </c>
      <c r="H51" s="9" t="n">
        <v>0.01</v>
      </c>
      <c r="I51" s="9" t="n">
        <v>0.01</v>
      </c>
    </row>
    <row r="52" spans="1:10">
      <c r="A52" s="4" t="s">
        <v>549</v>
      </c>
    </row>
    <row r="53" spans="1:10">
      <c r="A53" s="3" t="s">
        <v>515</v>
      </c>
    </row>
    <row r="54" spans="1:10">
      <c r="A54" s="4" t="s">
        <v>550</v>
      </c>
      <c r="H54" s="9" t="n">
        <v>0.02</v>
      </c>
      <c r="I54" s="9" t="n">
        <v>0.02</v>
      </c>
    </row>
    <row r="55" spans="1:10">
      <c r="A55" s="4" t="s">
        <v>551</v>
      </c>
      <c r="H55" s="14" t="n">
        <v>0.0275</v>
      </c>
      <c r="I55" s="14" t="n">
        <v>0.0275</v>
      </c>
    </row>
    <row r="56" spans="1:10">
      <c r="A56" s="4" t="s">
        <v>552</v>
      </c>
      <c r="H56" s="14" t="n">
        <v>0.0375</v>
      </c>
      <c r="I56" s="14" t="n">
        <v>0.0375</v>
      </c>
    </row>
    <row r="57" spans="1:10">
      <c r="A57" s="4" t="s">
        <v>553</v>
      </c>
    </row>
    <row r="58" spans="1:10">
      <c r="A58" s="3" t="s">
        <v>515</v>
      </c>
    </row>
    <row r="59" spans="1:10">
      <c r="A59" s="4" t="s">
        <v>550</v>
      </c>
      <c r="H59" s="13" t="n">
        <v>0.025</v>
      </c>
      <c r="I59" s="13" t="n">
        <v>0.025</v>
      </c>
    </row>
    <row r="60" spans="1:10">
      <c r="A60" s="4" t="s">
        <v>551</v>
      </c>
      <c r="H60" s="14" t="n">
        <v>0.0325</v>
      </c>
      <c r="I60" s="14" t="n">
        <v>0.0325</v>
      </c>
    </row>
    <row r="61" spans="1:10">
      <c r="A61" s="4" t="s">
        <v>552</v>
      </c>
      <c r="H61" s="13" t="n">
        <v>0.005</v>
      </c>
      <c r="I61" s="13" t="n">
        <v>0.005</v>
      </c>
    </row>
    <row r="62" spans="1:10">
      <c r="A62" s="4" t="s">
        <v>554</v>
      </c>
    </row>
    <row r="63" spans="1:10">
      <c r="A63" s="3" t="s">
        <v>515</v>
      </c>
    </row>
    <row r="64" spans="1:10">
      <c r="A64" s="4" t="s">
        <v>555</v>
      </c>
      <c r="G64" s="7" t="n">
        <v>6100</v>
      </c>
    </row>
  </sheetData>
  <mergeCells count="5">
    <mergeCell ref="A1:A2"/>
    <mergeCell ref="B1:C1"/>
    <mergeCell ref="D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56</v>
      </c>
      <c r="B1" s="2" t="s">
        <v>110</v>
      </c>
    </row>
    <row r="2" spans="1:4">
      <c r="B2" s="2" t="s">
        <v>312</v>
      </c>
      <c r="C2" s="2" t="s">
        <v>2</v>
      </c>
      <c r="D2" s="2" t="s">
        <v>27</v>
      </c>
    </row>
    <row r="3" spans="1:4">
      <c r="A3" s="3" t="s">
        <v>557</v>
      </c>
    </row>
    <row r="4" spans="1:4">
      <c r="A4" s="4" t="s">
        <v>558</v>
      </c>
      <c r="D4" s="7" t="n">
        <v>0</v>
      </c>
    </row>
    <row r="5" spans="1:4">
      <c r="A5" s="4" t="s">
        <v>93</v>
      </c>
      <c r="C5" s="7" t="n">
        <v>5161</v>
      </c>
      <c r="D5" s="5" t="n">
        <v>20000</v>
      </c>
    </row>
    <row r="6" spans="1:4">
      <c r="A6" s="4" t="s">
        <v>530</v>
      </c>
    </row>
    <row r="7" spans="1:4">
      <c r="A7" s="3" t="s">
        <v>557</v>
      </c>
    </row>
    <row r="8" spans="1:4">
      <c r="A8" s="4" t="s">
        <v>559</v>
      </c>
      <c r="B8" s="7" t="n">
        <v>3700</v>
      </c>
    </row>
    <row r="9" spans="1:4">
      <c r="A9" s="4" t="s">
        <v>560</v>
      </c>
    </row>
    <row r="10" spans="1:4">
      <c r="A10" s="3" t="s">
        <v>557</v>
      </c>
    </row>
    <row r="11" spans="1:4">
      <c r="A11" s="4" t="s">
        <v>558</v>
      </c>
      <c r="C11" s="5" t="n">
        <v>3457</v>
      </c>
      <c r="D11" s="5" t="n">
        <v>0</v>
      </c>
    </row>
    <row r="12" spans="1:4">
      <c r="A12" s="4" t="s">
        <v>561</v>
      </c>
      <c r="C12" s="5" t="n">
        <v>1335</v>
      </c>
      <c r="D12" s="5" t="n">
        <v>0</v>
      </c>
    </row>
    <row r="13" spans="1:4">
      <c r="A13" s="4" t="s">
        <v>562</v>
      </c>
      <c r="C13" s="5" t="n">
        <v>369</v>
      </c>
      <c r="D13" s="5" t="n">
        <v>0</v>
      </c>
    </row>
    <row r="14" spans="1:4">
      <c r="A14" s="4" t="s">
        <v>563</v>
      </c>
      <c r="C14" s="7" t="n">
        <v>0</v>
      </c>
      <c r="D14" s="7" t="n">
        <v>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4</v>
      </c>
      <c r="B1" s="2" t="s">
        <v>110</v>
      </c>
      <c r="D1" s="2" t="s">
        <v>1</v>
      </c>
    </row>
    <row r="2" spans="1:11">
      <c r="B2" s="2" t="s">
        <v>447</v>
      </c>
      <c r="C2" s="2" t="s">
        <v>510</v>
      </c>
      <c r="D2" s="2" t="s">
        <v>447</v>
      </c>
      <c r="E2" s="2" t="s">
        <v>309</v>
      </c>
      <c r="F2" s="2" t="s">
        <v>511</v>
      </c>
      <c r="G2" s="2" t="s">
        <v>447</v>
      </c>
      <c r="H2" s="2" t="s">
        <v>565</v>
      </c>
      <c r="I2" s="2" t="s">
        <v>512</v>
      </c>
      <c r="J2" s="2" t="s">
        <v>513</v>
      </c>
      <c r="K2" s="2" t="s">
        <v>514</v>
      </c>
    </row>
    <row r="3" spans="1:11">
      <c r="A3" s="3" t="s">
        <v>566</v>
      </c>
    </row>
    <row r="4" spans="1:11">
      <c r="A4" s="4" t="s">
        <v>519</v>
      </c>
      <c r="B4" s="7" t="n">
        <v>7600</v>
      </c>
      <c r="D4" s="7" t="n">
        <v>12200</v>
      </c>
    </row>
    <row r="5" spans="1:11">
      <c r="A5" s="4" t="s">
        <v>558</v>
      </c>
      <c r="K5" s="7" t="n">
        <v>0</v>
      </c>
    </row>
    <row r="6" spans="1:11">
      <c r="A6" s="4" t="s">
        <v>75</v>
      </c>
      <c r="D6" s="7" t="n">
        <v>1707</v>
      </c>
      <c r="E6" s="7" t="n">
        <v>0</v>
      </c>
    </row>
    <row r="7" spans="1:11">
      <c r="A7" s="4" t="s">
        <v>530</v>
      </c>
    </row>
    <row r="8" spans="1:11">
      <c r="A8" s="3" t="s">
        <v>566</v>
      </c>
    </row>
    <row r="9" spans="1:11">
      <c r="A9" s="4" t="s">
        <v>567</v>
      </c>
      <c r="D9" s="4" t="s">
        <v>568</v>
      </c>
    </row>
    <row r="10" spans="1:11">
      <c r="A10" s="4" t="s">
        <v>569</v>
      </c>
      <c r="C10" s="7" t="n">
        <v>23400</v>
      </c>
    </row>
    <row r="11" spans="1:11">
      <c r="A11" s="4" t="s">
        <v>75</v>
      </c>
      <c r="B11" s="7" t="n">
        <v>1100</v>
      </c>
      <c r="D11" s="7" t="n">
        <v>1700</v>
      </c>
    </row>
    <row r="12" spans="1:11">
      <c r="A12" s="4" t="s">
        <v>541</v>
      </c>
    </row>
    <row r="13" spans="1:11">
      <c r="A13" s="3" t="s">
        <v>566</v>
      </c>
    </row>
    <row r="14" spans="1:11">
      <c r="A14" s="4" t="s">
        <v>570</v>
      </c>
      <c r="C14" s="4" t="s">
        <v>338</v>
      </c>
    </row>
    <row r="15" spans="1:11">
      <c r="A15" s="4" t="s">
        <v>542</v>
      </c>
      <c r="G15" s="7" t="n">
        <v>10000</v>
      </c>
      <c r="J15" s="7" t="n">
        <v>100000</v>
      </c>
    </row>
    <row r="16" spans="1:11">
      <c r="A16" s="4" t="s">
        <v>269</v>
      </c>
    </row>
    <row r="17" spans="1:11">
      <c r="A17" s="3" t="s">
        <v>566</v>
      </c>
    </row>
    <row r="18" spans="1:11">
      <c r="A18" s="4" t="s">
        <v>558</v>
      </c>
      <c r="G18" s="5" t="n">
        <v>649461</v>
      </c>
    </row>
    <row r="19" spans="1:11">
      <c r="A19" s="4" t="s">
        <v>269</v>
      </c>
      <c r="G19" s="5" t="n">
        <v>660105</v>
      </c>
      <c r="K19" s="5" t="n">
        <v>0</v>
      </c>
    </row>
    <row r="20" spans="1:11">
      <c r="A20" s="4" t="s">
        <v>562</v>
      </c>
      <c r="G20" s="5" t="n">
        <v>1966</v>
      </c>
      <c r="K20" s="5" t="n">
        <v>0</v>
      </c>
    </row>
    <row r="21" spans="1:11">
      <c r="A21" s="4" t="s">
        <v>561</v>
      </c>
      <c r="G21" s="7" t="n">
        <v>8678</v>
      </c>
      <c r="K21" s="7" t="n">
        <v>0</v>
      </c>
    </row>
    <row r="22" spans="1:11">
      <c r="A22" s="4" t="s">
        <v>571</v>
      </c>
    </row>
    <row r="23" spans="1:11">
      <c r="A23" s="3" t="s">
        <v>566</v>
      </c>
    </row>
    <row r="24" spans="1:11">
      <c r="A24" s="4" t="s">
        <v>572</v>
      </c>
      <c r="H24" s="11" t="n">
        <v>30</v>
      </c>
    </row>
    <row r="25" spans="1:11">
      <c r="A25" s="4" t="s">
        <v>533</v>
      </c>
      <c r="F25" s="12" t="n">
        <v>636.7</v>
      </c>
      <c r="I25" s="11" t="n">
        <v>670</v>
      </c>
    </row>
  </sheetData>
  <mergeCells count="5">
    <mergeCell ref="A1:A2"/>
    <mergeCell ref="B1:C1"/>
    <mergeCell ref="D1:E1"/>
    <mergeCell ref="F1:G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73</v>
      </c>
      <c r="B1" s="2" t="s">
        <v>447</v>
      </c>
    </row>
    <row r="2" spans="1:2">
      <c r="A2" s="3" t="s">
        <v>190</v>
      </c>
    </row>
    <row r="3" spans="1:2">
      <c r="A3" s="4" t="s">
        <v>464</v>
      </c>
      <c r="B3" s="7" t="n">
        <v>4460</v>
      </c>
    </row>
    <row r="4" spans="1:2">
      <c r="A4" s="5" t="n">
        <v>2018</v>
      </c>
      <c r="B4" s="5" t="n">
        <v>8862</v>
      </c>
    </row>
    <row r="5" spans="1:2">
      <c r="A5" s="5" t="n">
        <v>2019</v>
      </c>
      <c r="B5" s="5" t="n">
        <v>8866</v>
      </c>
    </row>
    <row r="6" spans="1:2">
      <c r="A6" s="5" t="n">
        <v>2020</v>
      </c>
      <c r="B6" s="5" t="n">
        <v>8870</v>
      </c>
    </row>
    <row r="7" spans="1:2">
      <c r="A7" s="5" t="n">
        <v>2021</v>
      </c>
      <c r="B7" s="5" t="n">
        <v>8874</v>
      </c>
    </row>
    <row r="8" spans="1:2">
      <c r="A8" s="5" t="n">
        <v>2022</v>
      </c>
      <c r="B8" s="5" t="n">
        <v>8877</v>
      </c>
    </row>
    <row r="9" spans="1:2">
      <c r="A9" s="4" t="s">
        <v>465</v>
      </c>
      <c r="B9" s="5" t="n">
        <v>643545</v>
      </c>
    </row>
    <row r="10" spans="1:2">
      <c r="A10" s="4" t="s">
        <v>522</v>
      </c>
      <c r="B10" s="7" t="n">
        <v>6923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10</v>
      </c>
      <c r="D1" s="2" t="s">
        <v>1</v>
      </c>
    </row>
    <row r="2" spans="1:5">
      <c r="B2" s="2" t="s">
        <v>2</v>
      </c>
      <c r="C2" s="2" t="s">
        <v>67</v>
      </c>
      <c r="D2" s="2" t="s">
        <v>2</v>
      </c>
      <c r="E2" s="2" t="s">
        <v>67</v>
      </c>
    </row>
    <row r="3" spans="1:5">
      <c r="A3" s="4" t="s">
        <v>575</v>
      </c>
    </row>
    <row r="4" spans="1:5">
      <c r="A4" s="3" t="s">
        <v>576</v>
      </c>
    </row>
    <row r="5" spans="1:5">
      <c r="A5" s="4" t="s">
        <v>577</v>
      </c>
      <c r="B5" s="4" t="s">
        <v>323</v>
      </c>
      <c r="C5" s="4" t="s">
        <v>323</v>
      </c>
      <c r="D5" s="4" t="s">
        <v>323</v>
      </c>
      <c r="E5" s="4" t="s">
        <v>323</v>
      </c>
    </row>
    <row r="6" spans="1:5">
      <c r="A6" s="4" t="s">
        <v>578</v>
      </c>
      <c r="B6" s="4" t="s">
        <v>579</v>
      </c>
      <c r="C6" s="4" t="s">
        <v>580</v>
      </c>
      <c r="D6" s="4" t="s">
        <v>581</v>
      </c>
      <c r="E6" s="4" t="s">
        <v>582</v>
      </c>
    </row>
    <row r="7" spans="1:5">
      <c r="A7" s="4" t="s">
        <v>583</v>
      </c>
      <c r="B7" s="4" t="s">
        <v>584</v>
      </c>
      <c r="C7" s="4" t="s">
        <v>585</v>
      </c>
      <c r="D7" s="4" t="s">
        <v>586</v>
      </c>
      <c r="E7" s="4" t="s">
        <v>587</v>
      </c>
    </row>
    <row r="8" spans="1:5">
      <c r="A8" s="4" t="s">
        <v>588</v>
      </c>
      <c r="B8" s="4" t="s">
        <v>589</v>
      </c>
      <c r="C8" s="4" t="s">
        <v>589</v>
      </c>
      <c r="D8" s="4" t="s">
        <v>589</v>
      </c>
      <c r="E8" s="4" t="s">
        <v>589</v>
      </c>
    </row>
    <row r="9" spans="1:5">
      <c r="A9" s="4" t="s">
        <v>590</v>
      </c>
      <c r="B9" s="8" t="n">
        <v>22.64</v>
      </c>
      <c r="C9" s="8" t="n">
        <v>12.5</v>
      </c>
      <c r="D9" s="8" t="n">
        <v>23.01</v>
      </c>
      <c r="E9" s="8" t="n">
        <v>12.89</v>
      </c>
    </row>
    <row r="10" spans="1:5">
      <c r="A10" s="4" t="s">
        <v>591</v>
      </c>
    </row>
    <row r="11" spans="1:5">
      <c r="A11" s="3" t="s">
        <v>576</v>
      </c>
    </row>
    <row r="12" spans="1:5">
      <c r="A12" s="4" t="s">
        <v>578</v>
      </c>
      <c r="D12" s="4" t="s">
        <v>592</v>
      </c>
      <c r="E12" s="4" t="s">
        <v>593</v>
      </c>
    </row>
    <row r="13" spans="1:5">
      <c r="A13" s="4" t="s">
        <v>583</v>
      </c>
      <c r="D13" s="4" t="s">
        <v>594</v>
      </c>
      <c r="E13" s="4" t="s">
        <v>595</v>
      </c>
    </row>
    <row r="14" spans="1:5">
      <c r="A14" s="4" t="s">
        <v>590</v>
      </c>
      <c r="D14" s="8" t="n">
        <v>163.17</v>
      </c>
      <c r="E14" s="8" t="n">
        <v>74.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0</v>
      </c>
      <c r="D1" s="2" t="s">
        <v>1</v>
      </c>
    </row>
    <row r="2" spans="1:5">
      <c r="B2" s="2" t="s">
        <v>2</v>
      </c>
      <c r="C2" s="2" t="s">
        <v>67</v>
      </c>
      <c r="D2" s="2" t="s">
        <v>2</v>
      </c>
      <c r="E2" s="2" t="s">
        <v>67</v>
      </c>
    </row>
    <row r="3" spans="1:5">
      <c r="A3" s="3" t="s">
        <v>137</v>
      </c>
    </row>
    <row r="4" spans="1:5">
      <c r="A4" s="4" t="s">
        <v>138</v>
      </c>
      <c r="B4" s="7" t="n">
        <v>422833</v>
      </c>
      <c r="C4" s="7" t="n">
        <v>199882</v>
      </c>
      <c r="D4" s="7" t="n">
        <v>768906</v>
      </c>
      <c r="E4" s="7" t="n">
        <v>390157</v>
      </c>
    </row>
    <row r="5" spans="1:5">
      <c r="A5" s="4" t="s">
        <v>139</v>
      </c>
      <c r="B5" s="5" t="n">
        <v>243318</v>
      </c>
      <c r="C5" s="5" t="n">
        <v>111283</v>
      </c>
      <c r="D5" s="5" t="n">
        <v>447877</v>
      </c>
      <c r="E5" s="5" t="n">
        <v>217660</v>
      </c>
    </row>
    <row r="6" spans="1:5">
      <c r="A6" s="4" t="s">
        <v>140</v>
      </c>
      <c r="B6" s="5" t="n">
        <v>179515</v>
      </c>
      <c r="C6" s="5" t="n">
        <v>88599</v>
      </c>
      <c r="D6" s="5" t="n">
        <v>321029</v>
      </c>
      <c r="E6" s="5" t="n">
        <v>172497</v>
      </c>
    </row>
    <row r="7" spans="1:5">
      <c r="A7" s="3" t="s">
        <v>141</v>
      </c>
    </row>
    <row r="8" spans="1:5">
      <c r="A8" s="4" t="s">
        <v>142</v>
      </c>
      <c r="B8" s="5" t="n">
        <v>30536</v>
      </c>
      <c r="C8" s="5" t="n">
        <v>20955</v>
      </c>
      <c r="D8" s="5" t="n">
        <v>57620</v>
      </c>
      <c r="E8" s="5" t="n">
        <v>40095</v>
      </c>
    </row>
    <row r="9" spans="1:5">
      <c r="A9" s="4" t="s">
        <v>143</v>
      </c>
      <c r="B9" s="5" t="n">
        <v>72451</v>
      </c>
      <c r="C9" s="5" t="n">
        <v>40940</v>
      </c>
      <c r="D9" s="5" t="n">
        <v>146219</v>
      </c>
      <c r="E9" s="5" t="n">
        <v>77714</v>
      </c>
    </row>
    <row r="10" spans="1:5">
      <c r="A10" s="4" t="s">
        <v>144</v>
      </c>
      <c r="B10" s="5" t="n">
        <v>0</v>
      </c>
      <c r="C10" s="5" t="n">
        <v>0</v>
      </c>
      <c r="D10" s="5" t="n">
        <v>-5416</v>
      </c>
      <c r="E10" s="5" t="n">
        <v>0</v>
      </c>
    </row>
    <row r="11" spans="1:5">
      <c r="A11" s="4" t="s">
        <v>72</v>
      </c>
      <c r="B11" s="5" t="n">
        <v>5439</v>
      </c>
      <c r="C11" s="5" t="n">
        <v>700</v>
      </c>
      <c r="D11" s="5" t="n">
        <v>9317</v>
      </c>
      <c r="E11" s="5" t="n">
        <v>1401</v>
      </c>
    </row>
    <row r="12" spans="1:5">
      <c r="A12" s="4" t="s">
        <v>145</v>
      </c>
      <c r="B12" s="5" t="n">
        <v>108426</v>
      </c>
      <c r="C12" s="5" t="n">
        <v>62595</v>
      </c>
      <c r="D12" s="5" t="n">
        <v>207740</v>
      </c>
      <c r="E12" s="5" t="n">
        <v>119210</v>
      </c>
    </row>
    <row r="13" spans="1:5">
      <c r="A13" s="4" t="s">
        <v>146</v>
      </c>
      <c r="B13" s="5" t="n">
        <v>71089</v>
      </c>
      <c r="C13" s="5" t="n">
        <v>26004</v>
      </c>
      <c r="D13" s="5" t="n">
        <v>113289</v>
      </c>
      <c r="E13" s="5" t="n">
        <v>53287</v>
      </c>
    </row>
    <row r="14" spans="1:5">
      <c r="A14" s="3" t="s">
        <v>147</v>
      </c>
    </row>
    <row r="15" spans="1:5">
      <c r="A15" s="4" t="s">
        <v>148</v>
      </c>
      <c r="B15" s="5" t="n">
        <v>135</v>
      </c>
      <c r="C15" s="5" t="n">
        <v>263</v>
      </c>
      <c r="D15" s="5" t="n">
        <v>278</v>
      </c>
      <c r="E15" s="5" t="n">
        <v>503</v>
      </c>
    </row>
    <row r="16" spans="1:5">
      <c r="A16" s="4" t="s">
        <v>149</v>
      </c>
      <c r="B16" s="5" t="n">
        <v>-8998</v>
      </c>
      <c r="C16" s="5" t="n">
        <v>-30</v>
      </c>
      <c r="D16" s="5" t="n">
        <v>-16962</v>
      </c>
      <c r="E16" s="5" t="n">
        <v>-45</v>
      </c>
    </row>
    <row r="17" spans="1:5">
      <c r="A17" s="4" t="s">
        <v>150</v>
      </c>
      <c r="B17" s="5" t="n">
        <v>-1392</v>
      </c>
      <c r="C17" s="5" t="n">
        <v>-2013</v>
      </c>
      <c r="D17" s="5" t="n">
        <v>11601</v>
      </c>
      <c r="E17" s="5" t="n">
        <v>-2460</v>
      </c>
    </row>
    <row r="18" spans="1:5">
      <c r="A18" s="4" t="s">
        <v>151</v>
      </c>
      <c r="B18" s="5" t="n">
        <v>-10255</v>
      </c>
      <c r="C18" s="5" t="n">
        <v>-1780</v>
      </c>
      <c r="D18" s="5" t="n">
        <v>-5083</v>
      </c>
      <c r="E18" s="5" t="n">
        <v>-2002</v>
      </c>
    </row>
    <row r="19" spans="1:5">
      <c r="A19" s="4" t="s">
        <v>152</v>
      </c>
      <c r="B19" s="5" t="n">
        <v>60834</v>
      </c>
      <c r="C19" s="5" t="n">
        <v>24224</v>
      </c>
      <c r="D19" s="5" t="n">
        <v>108206</v>
      </c>
      <c r="E19" s="5" t="n">
        <v>51285</v>
      </c>
    </row>
    <row r="20" spans="1:5">
      <c r="A20" s="4" t="s">
        <v>153</v>
      </c>
      <c r="B20" s="5" t="n">
        <v>18646</v>
      </c>
      <c r="C20" s="5" t="n">
        <v>6443</v>
      </c>
      <c r="D20" s="5" t="n">
        <v>35320</v>
      </c>
      <c r="E20" s="5" t="n">
        <v>13218</v>
      </c>
    </row>
    <row r="21" spans="1:5">
      <c r="A21" s="4" t="s">
        <v>154</v>
      </c>
      <c r="B21" s="5" t="n">
        <v>42188</v>
      </c>
      <c r="C21" s="5" t="n">
        <v>17781</v>
      </c>
      <c r="D21" s="5" t="n">
        <v>72886</v>
      </c>
      <c r="E21" s="5" t="n">
        <v>38067</v>
      </c>
    </row>
    <row r="22" spans="1:5">
      <c r="A22" s="4" t="s">
        <v>155</v>
      </c>
      <c r="B22" s="5" t="n">
        <v>-343</v>
      </c>
      <c r="C22" s="5" t="n">
        <v>0</v>
      </c>
      <c r="D22" s="5" t="n">
        <v>-633</v>
      </c>
      <c r="E22" s="5" t="n">
        <v>0</v>
      </c>
    </row>
    <row r="23" spans="1:5">
      <c r="A23" s="4" t="s">
        <v>69</v>
      </c>
      <c r="B23" s="7" t="n">
        <v>41845</v>
      </c>
      <c r="C23" s="7" t="n">
        <v>17781</v>
      </c>
      <c r="D23" s="7" t="n">
        <v>72253</v>
      </c>
      <c r="E23" s="7" t="n">
        <v>38067</v>
      </c>
    </row>
    <row r="24" spans="1:5">
      <c r="A24" s="3" t="s">
        <v>156</v>
      </c>
    </row>
    <row r="25" spans="1:5">
      <c r="A25" s="4" t="s">
        <v>157</v>
      </c>
      <c r="B25" s="8" t="n">
        <v>1.72</v>
      </c>
      <c r="C25" s="8" t="n">
        <v>0.74</v>
      </c>
      <c r="D25" s="8" t="n">
        <v>2.98</v>
      </c>
      <c r="E25" s="8" t="n">
        <v>1.58</v>
      </c>
    </row>
    <row r="26" spans="1:5">
      <c r="A26" s="4" t="s">
        <v>158</v>
      </c>
      <c r="B26" s="9" t="n">
        <v>-0.01</v>
      </c>
      <c r="C26" s="5" t="n">
        <v>0</v>
      </c>
      <c r="D26" s="9" t="n">
        <v>-0.03</v>
      </c>
      <c r="E26" s="5" t="n">
        <v>0</v>
      </c>
    </row>
    <row r="27" spans="1:5">
      <c r="A27" s="4" t="s">
        <v>159</v>
      </c>
      <c r="B27" s="9" t="n">
        <v>1.71</v>
      </c>
      <c r="C27" s="9" t="n">
        <v>0.74</v>
      </c>
      <c r="D27" s="9" t="n">
        <v>2.96</v>
      </c>
      <c r="E27" s="9" t="n">
        <v>1.58</v>
      </c>
    </row>
    <row r="28" spans="1:5">
      <c r="A28" s="3" t="s">
        <v>160</v>
      </c>
    </row>
    <row r="29" spans="1:5">
      <c r="A29" s="4" t="s">
        <v>161</v>
      </c>
      <c r="B29" s="9" t="n">
        <v>1.7</v>
      </c>
      <c r="C29" s="9" t="n">
        <v>0.73</v>
      </c>
      <c r="D29" s="9" t="n">
        <v>2.95</v>
      </c>
      <c r="E29" s="9" t="n">
        <v>1.57</v>
      </c>
    </row>
    <row r="30" spans="1:5">
      <c r="A30" s="4" t="s">
        <v>158</v>
      </c>
      <c r="B30" s="9" t="n">
        <v>-0.01</v>
      </c>
      <c r="C30" s="5" t="n">
        <v>0</v>
      </c>
      <c r="D30" s="9" t="n">
        <v>-0.03</v>
      </c>
      <c r="E30" s="5" t="n">
        <v>0</v>
      </c>
    </row>
    <row r="31" spans="1:5">
      <c r="A31" s="4" t="s">
        <v>159</v>
      </c>
      <c r="B31" s="8" t="n">
        <v>1.69</v>
      </c>
      <c r="C31" s="8" t="n">
        <v>0.73</v>
      </c>
      <c r="D31" s="8" t="n">
        <v>2.93</v>
      </c>
      <c r="E31" s="8" t="n">
        <v>1.57</v>
      </c>
    </row>
    <row r="32" spans="1:5">
      <c r="A32" s="3" t="s">
        <v>162</v>
      </c>
    </row>
    <row r="33" spans="1:5">
      <c r="A33" s="4" t="s">
        <v>163</v>
      </c>
      <c r="B33" s="5" t="n">
        <v>24496</v>
      </c>
      <c r="C33" s="5" t="n">
        <v>24137</v>
      </c>
      <c r="D33" s="5" t="n">
        <v>24422</v>
      </c>
      <c r="E33" s="5" t="n">
        <v>24066</v>
      </c>
    </row>
    <row r="34" spans="1:5">
      <c r="A34" s="4" t="s">
        <v>164</v>
      </c>
      <c r="B34" s="5" t="n">
        <v>24757</v>
      </c>
      <c r="C34" s="5" t="n">
        <v>24362</v>
      </c>
      <c r="D34" s="5" t="n">
        <v>24700</v>
      </c>
      <c r="E34" s="5" t="n">
        <v>242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96</v>
      </c>
      <c r="B1" s="2" t="s">
        <v>110</v>
      </c>
      <c r="D1" s="2" t="s">
        <v>1</v>
      </c>
    </row>
    <row r="2" spans="1:5">
      <c r="B2" s="2" t="s">
        <v>2</v>
      </c>
      <c r="C2" s="2" t="s">
        <v>67</v>
      </c>
      <c r="D2" s="2" t="s">
        <v>2</v>
      </c>
      <c r="E2" s="2" t="s">
        <v>67</v>
      </c>
    </row>
    <row r="3" spans="1:5">
      <c r="A3" s="3" t="s">
        <v>597</v>
      </c>
    </row>
    <row r="4" spans="1:5">
      <c r="A4" s="4" t="s">
        <v>598</v>
      </c>
      <c r="B4" s="7" t="n">
        <v>4868</v>
      </c>
      <c r="C4" s="7" t="n">
        <v>3876</v>
      </c>
      <c r="D4" s="7" t="n">
        <v>13034</v>
      </c>
      <c r="E4" s="7" t="n">
        <v>7270</v>
      </c>
    </row>
    <row r="5" spans="1:5">
      <c r="A5" s="4" t="s">
        <v>599</v>
      </c>
      <c r="B5" s="5" t="n">
        <v>900</v>
      </c>
      <c r="C5" s="5" t="n">
        <v>700</v>
      </c>
      <c r="D5" s="5" t="n">
        <v>1700</v>
      </c>
      <c r="E5" s="5" t="n">
        <v>1300</v>
      </c>
    </row>
    <row r="6" spans="1:5">
      <c r="A6" s="4" t="s">
        <v>600</v>
      </c>
      <c r="B6" s="5" t="n">
        <v>800</v>
      </c>
      <c r="C6" s="5" t="n">
        <v>600</v>
      </c>
      <c r="D6" s="5" t="n">
        <v>1500</v>
      </c>
      <c r="E6" s="5" t="n">
        <v>1200</v>
      </c>
    </row>
    <row r="7" spans="1:5">
      <c r="A7" s="4" t="s">
        <v>601</v>
      </c>
      <c r="B7" s="5" t="n">
        <v>43000</v>
      </c>
      <c r="D7" s="5" t="n">
        <v>43000</v>
      </c>
    </row>
    <row r="8" spans="1:5">
      <c r="A8" s="4" t="s">
        <v>602</v>
      </c>
      <c r="B8" s="5" t="n">
        <v>1300</v>
      </c>
      <c r="D8" s="7" t="n">
        <v>1300</v>
      </c>
    </row>
    <row r="9" spans="1:5">
      <c r="A9" s="4" t="s">
        <v>603</v>
      </c>
      <c r="D9" s="4" t="s">
        <v>604</v>
      </c>
    </row>
    <row r="10" spans="1:5">
      <c r="A10" s="4" t="s">
        <v>605</v>
      </c>
    </row>
    <row r="11" spans="1:5">
      <c r="A11" s="3" t="s">
        <v>597</v>
      </c>
    </row>
    <row r="12" spans="1:5">
      <c r="A12" s="4" t="s">
        <v>598</v>
      </c>
      <c r="B12" s="5" t="n">
        <v>778</v>
      </c>
      <c r="C12" s="5" t="n">
        <v>594</v>
      </c>
      <c r="D12" s="7" t="n">
        <v>1738</v>
      </c>
      <c r="E12" s="5" t="n">
        <v>1199</v>
      </c>
    </row>
    <row r="13" spans="1:5">
      <c r="A13" s="4" t="s">
        <v>142</v>
      </c>
    </row>
    <row r="14" spans="1:5">
      <c r="A14" s="3" t="s">
        <v>597</v>
      </c>
    </row>
    <row r="15" spans="1:5">
      <c r="A15" s="4" t="s">
        <v>598</v>
      </c>
      <c r="B15" s="5" t="n">
        <v>597</v>
      </c>
      <c r="C15" s="5" t="n">
        <v>610</v>
      </c>
      <c r="D15" s="5" t="n">
        <v>1650</v>
      </c>
      <c r="E15" s="5" t="n">
        <v>1036</v>
      </c>
    </row>
    <row r="16" spans="1:5">
      <c r="A16" s="4" t="s">
        <v>143</v>
      </c>
    </row>
    <row r="17" spans="1:5">
      <c r="A17" s="3" t="s">
        <v>597</v>
      </c>
    </row>
    <row r="18" spans="1:5">
      <c r="A18" s="4" t="s">
        <v>598</v>
      </c>
      <c r="B18" s="5" t="n">
        <v>5308</v>
      </c>
      <c r="C18" s="5" t="n">
        <v>4183</v>
      </c>
      <c r="D18" s="5" t="n">
        <v>12950</v>
      </c>
      <c r="E18" s="5" t="n">
        <v>6897</v>
      </c>
    </row>
    <row r="19" spans="1:5">
      <c r="A19" s="4" t="s">
        <v>606</v>
      </c>
    </row>
    <row r="20" spans="1:5">
      <c r="A20" s="3" t="s">
        <v>597</v>
      </c>
    </row>
    <row r="21" spans="1:5">
      <c r="A21" s="4" t="s">
        <v>606</v>
      </c>
      <c r="B21" s="5" t="n">
        <v>-1815</v>
      </c>
      <c r="C21" s="7" t="n">
        <v>-1511</v>
      </c>
      <c r="D21" s="5" t="n">
        <v>-3304</v>
      </c>
      <c r="E21" s="5" t="n">
        <v>-1862</v>
      </c>
    </row>
    <row r="22" spans="1:5">
      <c r="A22" s="4" t="s">
        <v>575</v>
      </c>
    </row>
    <row r="23" spans="1:5">
      <c r="A23" s="3" t="s">
        <v>597</v>
      </c>
    </row>
    <row r="24" spans="1:5">
      <c r="A24" s="4" t="s">
        <v>601</v>
      </c>
      <c r="B24" s="7" t="n">
        <v>200</v>
      </c>
      <c r="D24" s="7" t="n">
        <v>200</v>
      </c>
    </row>
    <row r="25" spans="1:5">
      <c r="A25" s="4" t="s">
        <v>603</v>
      </c>
      <c r="D25" s="4" t="s">
        <v>323</v>
      </c>
    </row>
    <row r="26" spans="1:5">
      <c r="A26" s="4" t="s">
        <v>607</v>
      </c>
    </row>
    <row r="27" spans="1:5">
      <c r="A27" s="3" t="s">
        <v>597</v>
      </c>
    </row>
    <row r="28" spans="1:5">
      <c r="A28" s="4" t="s">
        <v>599</v>
      </c>
      <c r="D28" s="7" t="n">
        <v>1000</v>
      </c>
      <c r="E28" s="7" t="n">
        <v>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8</v>
      </c>
      <c r="B1" s="2" t="s">
        <v>1</v>
      </c>
    </row>
    <row r="2" spans="1:3">
      <c r="B2" s="2" t="s">
        <v>609</v>
      </c>
    </row>
    <row r="3" spans="1:3">
      <c r="A3" s="3" t="s">
        <v>610</v>
      </c>
    </row>
    <row r="4" spans="1:3">
      <c r="A4" s="4" t="s">
        <v>611</v>
      </c>
      <c r="B4" s="4" t="s">
        <v>336</v>
      </c>
    </row>
    <row r="5" spans="1:3">
      <c r="A5" s="4" t="s">
        <v>612</v>
      </c>
      <c r="B5" s="5" t="n">
        <v>1</v>
      </c>
    </row>
    <row r="6" spans="1:3">
      <c r="A6" s="4" t="s">
        <v>613</v>
      </c>
      <c r="B6" s="5" t="n">
        <v>0</v>
      </c>
    </row>
    <row r="7" spans="1:3">
      <c r="A7" s="4" t="s">
        <v>614</v>
      </c>
    </row>
    <row r="8" spans="1:3">
      <c r="A8" s="3" t="s">
        <v>615</v>
      </c>
    </row>
    <row r="9" spans="1:3">
      <c r="A9" s="4" t="s">
        <v>616</v>
      </c>
      <c r="B9" s="5" t="n">
        <v>459000</v>
      </c>
    </row>
    <row r="10" spans="1:3">
      <c r="A10" s="4" t="s">
        <v>617</v>
      </c>
      <c r="B10" s="8" t="n">
        <v>66.47</v>
      </c>
    </row>
    <row r="11" spans="1:3">
      <c r="A11" s="4" t="s">
        <v>618</v>
      </c>
      <c r="B11" s="5" t="n">
        <v>184000</v>
      </c>
    </row>
    <row r="12" spans="1:3">
      <c r="A12" s="4" t="s">
        <v>619</v>
      </c>
      <c r="B12" s="8" t="n">
        <v>130.49</v>
      </c>
    </row>
    <row r="13" spans="1:3">
      <c r="A13" s="4" t="s">
        <v>620</v>
      </c>
      <c r="B13" s="5" t="n">
        <v>-228000</v>
      </c>
      <c r="C13" s="4" t="s">
        <v>121</v>
      </c>
    </row>
    <row r="14" spans="1:3">
      <c r="A14" s="4" t="s">
        <v>621</v>
      </c>
      <c r="B14" s="8" t="n">
        <v>66.01000000000001</v>
      </c>
      <c r="C14" s="4" t="s">
        <v>121</v>
      </c>
    </row>
    <row r="15" spans="1:3">
      <c r="A15" s="4" t="s">
        <v>622</v>
      </c>
      <c r="B15" s="5" t="n">
        <v>-11000</v>
      </c>
    </row>
    <row r="16" spans="1:3">
      <c r="A16" s="4" t="s">
        <v>623</v>
      </c>
      <c r="B16" s="8" t="n">
        <v>72.34</v>
      </c>
    </row>
    <row r="17" spans="1:3">
      <c r="A17" s="4" t="s">
        <v>624</v>
      </c>
      <c r="B17" s="5" t="n">
        <v>404000</v>
      </c>
    </row>
    <row r="18" spans="1:3">
      <c r="A18" s="4" t="s">
        <v>625</v>
      </c>
      <c r="B18" s="7" t="n">
        <v>118</v>
      </c>
    </row>
    <row r="19" spans="1:3">
      <c r="A19" s="4" t="s">
        <v>591</v>
      </c>
    </row>
    <row r="20" spans="1:3">
      <c r="A20" s="3" t="s">
        <v>615</v>
      </c>
    </row>
    <row r="21" spans="1:3">
      <c r="A21" s="4" t="s">
        <v>616</v>
      </c>
      <c r="B21" s="5" t="n">
        <v>169000</v>
      </c>
    </row>
    <row r="22" spans="1:3">
      <c r="A22" s="4" t="s">
        <v>617</v>
      </c>
      <c r="B22" s="8" t="n">
        <v>74.09999999999999</v>
      </c>
    </row>
    <row r="23" spans="1:3">
      <c r="A23" s="4" t="s">
        <v>618</v>
      </c>
      <c r="B23" s="5" t="n">
        <v>115000</v>
      </c>
    </row>
    <row r="24" spans="1:3">
      <c r="A24" s="4" t="s">
        <v>619</v>
      </c>
      <c r="B24" s="8" t="n">
        <v>163.17</v>
      </c>
    </row>
    <row r="25" spans="1:3">
      <c r="A25" s="4" t="s">
        <v>620</v>
      </c>
      <c r="B25" s="5" t="n">
        <v>-104000</v>
      </c>
      <c r="C25" s="4" t="s">
        <v>121</v>
      </c>
    </row>
    <row r="26" spans="1:3">
      <c r="A26" s="4" t="s">
        <v>621</v>
      </c>
      <c r="B26" s="8" t="n">
        <v>77.09999999999999</v>
      </c>
      <c r="C26" s="4" t="s">
        <v>121</v>
      </c>
    </row>
    <row r="27" spans="1:3">
      <c r="A27" s="4" t="s">
        <v>622</v>
      </c>
      <c r="B27" s="5" t="n">
        <v>-4000</v>
      </c>
    </row>
    <row r="28" spans="1:3">
      <c r="A28" s="4" t="s">
        <v>623</v>
      </c>
      <c r="B28" s="8" t="n">
        <v>70.56999999999999</v>
      </c>
    </row>
    <row r="29" spans="1:3">
      <c r="A29" s="4" t="s">
        <v>624</v>
      </c>
      <c r="B29" s="5" t="n">
        <v>176000</v>
      </c>
    </row>
    <row r="30" spans="1:3">
      <c r="A30" s="4" t="s">
        <v>625</v>
      </c>
      <c r="B30" s="8" t="n">
        <v>105.34</v>
      </c>
    </row>
    <row r="31" spans="1:3">
      <c r="A31" s="3" t="s">
        <v>626</v>
      </c>
    </row>
    <row r="32" spans="1:3">
      <c r="A32" s="4" t="s">
        <v>627</v>
      </c>
      <c r="B32" s="4" t="s">
        <v>628</v>
      </c>
    </row>
    <row r="33" spans="1:3">
      <c r="A33" s="4" t="s">
        <v>629</v>
      </c>
    </row>
    <row r="34" spans="1:3">
      <c r="A34" s="3" t="s">
        <v>626</v>
      </c>
    </row>
    <row r="35" spans="1:3">
      <c r="A35" s="4" t="s">
        <v>630</v>
      </c>
      <c r="B35" s="4" t="s">
        <v>589</v>
      </c>
    </row>
    <row r="36" spans="1:3">
      <c r="A36" s="4" t="s">
        <v>631</v>
      </c>
    </row>
    <row r="37" spans="1:3">
      <c r="A37" s="3" t="s">
        <v>626</v>
      </c>
    </row>
    <row r="38" spans="1:3">
      <c r="A38" s="4" t="s">
        <v>630</v>
      </c>
      <c r="B38" s="4" t="s">
        <v>632</v>
      </c>
    </row>
    <row r="39" spans="1:3"/>
    <row r="40" spans="1:3">
      <c r="A40" s="4" t="s">
        <v>121</v>
      </c>
      <c r="B40" s="4" t="s">
        <v>633</v>
      </c>
    </row>
  </sheetData>
  <mergeCells count="5">
    <mergeCell ref="A1:A2"/>
    <mergeCell ref="B1:C1"/>
    <mergeCell ref="B2:C2"/>
    <mergeCell ref="A39:C39"/>
    <mergeCell ref="B40:C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4</v>
      </c>
      <c r="B1" s="2" t="s">
        <v>110</v>
      </c>
      <c r="C1" s="2" t="s">
        <v>1</v>
      </c>
    </row>
    <row r="2" spans="1:3">
      <c r="B2" s="2" t="s">
        <v>312</v>
      </c>
      <c r="C2" s="2" t="s">
        <v>2</v>
      </c>
    </row>
    <row r="3" spans="1:3">
      <c r="A3" s="3" t="s">
        <v>635</v>
      </c>
    </row>
    <row r="4" spans="1:3">
      <c r="A4" s="4" t="s">
        <v>314</v>
      </c>
      <c r="B4" s="7" t="n">
        <v>15290</v>
      </c>
    </row>
    <row r="5" spans="1:3">
      <c r="A5" s="4" t="s">
        <v>324</v>
      </c>
      <c r="C5" s="7" t="n">
        <v>11100</v>
      </c>
    </row>
    <row r="6" spans="1:3">
      <c r="A6" s="4" t="s">
        <v>315</v>
      </c>
      <c r="B6" s="7" t="n">
        <v>919781</v>
      </c>
    </row>
    <row r="7" spans="1:3">
      <c r="A7" s="4" t="s">
        <v>325</v>
      </c>
      <c r="C7" s="7" t="n">
        <v>41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36</v>
      </c>
      <c r="B1" s="2" t="s">
        <v>110</v>
      </c>
    </row>
    <row r="2" spans="1:2">
      <c r="B2" s="2" t="s">
        <v>309</v>
      </c>
    </row>
    <row r="3" spans="1:2">
      <c r="A3" s="3" t="s">
        <v>196</v>
      </c>
    </row>
    <row r="4" spans="1:2">
      <c r="A4" s="4" t="s">
        <v>637</v>
      </c>
      <c r="B4" s="10" t="n">
        <v>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38</v>
      </c>
      <c r="B1" s="2" t="s">
        <v>110</v>
      </c>
      <c r="D1" s="2" t="s">
        <v>1</v>
      </c>
    </row>
    <row r="2" spans="1:5">
      <c r="B2" s="2" t="s">
        <v>2</v>
      </c>
      <c r="C2" s="2" t="s">
        <v>67</v>
      </c>
      <c r="D2" s="2" t="s">
        <v>2</v>
      </c>
      <c r="E2" s="2" t="s">
        <v>67</v>
      </c>
    </row>
    <row r="3" spans="1:5">
      <c r="A3" s="3" t="s">
        <v>639</v>
      </c>
    </row>
    <row r="4" spans="1:5">
      <c r="A4" s="4" t="s">
        <v>640</v>
      </c>
      <c r="B4" s="5" t="n">
        <v>24496000</v>
      </c>
      <c r="C4" s="5" t="n">
        <v>24137000</v>
      </c>
      <c r="D4" s="5" t="n">
        <v>24422000</v>
      </c>
      <c r="E4" s="5" t="n">
        <v>24066000</v>
      </c>
    </row>
    <row r="5" spans="1:5">
      <c r="A5" s="4" t="s">
        <v>641</v>
      </c>
      <c r="B5" s="5" t="n">
        <v>261000</v>
      </c>
      <c r="C5" s="5" t="n">
        <v>225000</v>
      </c>
      <c r="D5" s="5" t="n">
        <v>278000</v>
      </c>
      <c r="E5" s="5" t="n">
        <v>233000</v>
      </c>
    </row>
    <row r="6" spans="1:5">
      <c r="A6" s="4" t="s">
        <v>642</v>
      </c>
      <c r="B6" s="5" t="n">
        <v>24757000</v>
      </c>
      <c r="C6" s="5" t="n">
        <v>24362000</v>
      </c>
      <c r="D6" s="5" t="n">
        <v>24700000</v>
      </c>
      <c r="E6" s="5" t="n">
        <v>24299000</v>
      </c>
    </row>
    <row r="7" spans="1:5">
      <c r="A7" s="4" t="s">
        <v>154</v>
      </c>
      <c r="B7" s="7" t="n">
        <v>42188</v>
      </c>
      <c r="C7" s="7" t="n">
        <v>17781</v>
      </c>
      <c r="D7" s="7" t="n">
        <v>72886</v>
      </c>
      <c r="E7" s="7" t="n">
        <v>38067</v>
      </c>
    </row>
    <row r="8" spans="1:5">
      <c r="A8" s="4" t="s">
        <v>155</v>
      </c>
      <c r="B8" s="5" t="n">
        <v>-343</v>
      </c>
      <c r="C8" s="5" t="n">
        <v>0</v>
      </c>
      <c r="D8" s="5" t="n">
        <v>-633</v>
      </c>
      <c r="E8" s="5" t="n">
        <v>0</v>
      </c>
    </row>
    <row r="9" spans="1:5">
      <c r="A9" s="4" t="s">
        <v>69</v>
      </c>
      <c r="B9" s="7" t="n">
        <v>41845</v>
      </c>
      <c r="C9" s="7" t="n">
        <v>17781</v>
      </c>
      <c r="D9" s="7" t="n">
        <v>72253</v>
      </c>
      <c r="E9" s="7" t="n">
        <v>38067</v>
      </c>
    </row>
    <row r="10" spans="1:5">
      <c r="A10" s="3" t="s">
        <v>643</v>
      </c>
    </row>
    <row r="11" spans="1:5">
      <c r="A11" s="4" t="s">
        <v>644</v>
      </c>
      <c r="B11" s="5" t="n">
        <v>0</v>
      </c>
      <c r="C11" s="5" t="n">
        <v>7078</v>
      </c>
      <c r="D11" s="5" t="n">
        <v>2042</v>
      </c>
      <c r="E11" s="5" t="n">
        <v>94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5</v>
      </c>
      <c r="B1" s="2" t="s">
        <v>110</v>
      </c>
      <c r="D1" s="2" t="s">
        <v>1</v>
      </c>
    </row>
    <row r="2" spans="1:5">
      <c r="B2" s="2" t="s">
        <v>2</v>
      </c>
      <c r="C2" s="2" t="s">
        <v>67</v>
      </c>
      <c r="D2" s="2" t="s">
        <v>2</v>
      </c>
      <c r="E2" s="2" t="s">
        <v>67</v>
      </c>
    </row>
    <row r="3" spans="1:5">
      <c r="A3" s="3" t="s">
        <v>646</v>
      </c>
    </row>
    <row r="4" spans="1:5">
      <c r="A4" s="4" t="s">
        <v>647</v>
      </c>
      <c r="B4" s="7" t="n">
        <v>-1392</v>
      </c>
      <c r="C4" s="7" t="n">
        <v>-2013</v>
      </c>
      <c r="D4" s="7" t="n">
        <v>11601</v>
      </c>
      <c r="E4" s="7" t="n">
        <v>-2460</v>
      </c>
    </row>
    <row r="5" spans="1:5">
      <c r="A5" s="4" t="s">
        <v>648</v>
      </c>
    </row>
    <row r="6" spans="1:5">
      <c r="A6" s="3" t="s">
        <v>646</v>
      </c>
    </row>
    <row r="7" spans="1:5">
      <c r="A7" s="4" t="s">
        <v>648</v>
      </c>
      <c r="B7" s="5" t="n">
        <v>-2732</v>
      </c>
      <c r="C7" s="5" t="n">
        <v>-198</v>
      </c>
      <c r="D7" s="5" t="n">
        <v>10367</v>
      </c>
      <c r="E7" s="5" t="n">
        <v>-1520</v>
      </c>
    </row>
    <row r="8" spans="1:5">
      <c r="A8" s="4" t="s">
        <v>649</v>
      </c>
    </row>
    <row r="9" spans="1:5">
      <c r="A9" s="3" t="s">
        <v>646</v>
      </c>
    </row>
    <row r="10" spans="1:5">
      <c r="A10" s="4" t="s">
        <v>649</v>
      </c>
      <c r="B10" s="5" t="n">
        <v>1747</v>
      </c>
      <c r="C10" s="5" t="n">
        <v>-1877</v>
      </c>
      <c r="D10" s="5" t="n">
        <v>1695</v>
      </c>
      <c r="E10" s="5" t="n">
        <v>-1002</v>
      </c>
    </row>
    <row r="11" spans="1:5">
      <c r="A11" s="4" t="s">
        <v>650</v>
      </c>
    </row>
    <row r="12" spans="1:5">
      <c r="A12" s="3" t="s">
        <v>646</v>
      </c>
    </row>
    <row r="13" spans="1:5">
      <c r="A13" s="4" t="s">
        <v>650</v>
      </c>
      <c r="B13" s="7" t="n">
        <v>-407</v>
      </c>
      <c r="C13" s="7" t="n">
        <v>62</v>
      </c>
      <c r="D13" s="7" t="n">
        <v>-461</v>
      </c>
      <c r="E13" s="7" t="n">
        <v>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1</v>
      </c>
      <c r="B1" s="2" t="s">
        <v>110</v>
      </c>
      <c r="D1" s="2" t="s">
        <v>1</v>
      </c>
    </row>
    <row r="2" spans="1:5">
      <c r="B2" s="2" t="s">
        <v>2</v>
      </c>
      <c r="C2" s="2" t="s">
        <v>67</v>
      </c>
      <c r="D2" s="2" t="s">
        <v>2</v>
      </c>
      <c r="E2" s="2" t="s">
        <v>67</v>
      </c>
    </row>
    <row r="3" spans="1:5">
      <c r="A3" s="3" t="s">
        <v>652</v>
      </c>
    </row>
    <row r="4" spans="1:5">
      <c r="A4" s="4" t="s">
        <v>653</v>
      </c>
      <c r="B4" s="4" t="s">
        <v>654</v>
      </c>
      <c r="C4" s="4" t="s">
        <v>655</v>
      </c>
      <c r="D4" s="4" t="s">
        <v>656</v>
      </c>
      <c r="E4" s="4" t="s">
        <v>657</v>
      </c>
    </row>
    <row r="5" spans="1:5">
      <c r="A5" s="4" t="s">
        <v>658</v>
      </c>
      <c r="B5" s="4" t="s">
        <v>659</v>
      </c>
      <c r="C5" s="4" t="s">
        <v>659</v>
      </c>
    </row>
    <row r="6" spans="1:5">
      <c r="A6" s="4" t="s">
        <v>660</v>
      </c>
      <c r="B6" s="10" t="n">
        <v>1.8</v>
      </c>
      <c r="D6" s="10"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47</v>
      </c>
    </row>
    <row r="3" spans="1:2">
      <c r="A3" s="3" t="s">
        <v>662</v>
      </c>
    </row>
    <row r="4" spans="1:2">
      <c r="A4" s="4" t="s">
        <v>663</v>
      </c>
      <c r="B4" s="7" t="n">
        <v>20442</v>
      </c>
    </row>
    <row r="5" spans="1:2">
      <c r="A5" s="4" t="s">
        <v>664</v>
      </c>
      <c r="B5" s="5" t="n">
        <v>22693</v>
      </c>
    </row>
    <row r="6" spans="1:2">
      <c r="A6" s="4" t="s">
        <v>665</v>
      </c>
      <c r="B6" s="5" t="n">
        <v>815</v>
      </c>
    </row>
    <row r="7" spans="1:2">
      <c r="A7" s="4" t="s">
        <v>666</v>
      </c>
      <c r="B7" s="5" t="n">
        <v>3018</v>
      </c>
    </row>
    <row r="8" spans="1:2">
      <c r="A8" s="4" t="s">
        <v>667</v>
      </c>
      <c r="B8" s="5" t="n">
        <v>0</v>
      </c>
    </row>
    <row r="9" spans="1:2">
      <c r="A9" s="4" t="s">
        <v>668</v>
      </c>
      <c r="B9" s="5" t="n">
        <v>0</v>
      </c>
    </row>
    <row r="10" spans="1:2">
      <c r="A10" s="4" t="s">
        <v>669</v>
      </c>
      <c r="B10" s="5" t="n">
        <v>-594</v>
      </c>
    </row>
    <row r="11" spans="1:2">
      <c r="A11" s="4" t="s">
        <v>670</v>
      </c>
      <c r="B11" s="7" t="n">
        <v>463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1</v>
      </c>
      <c r="B1" s="2" t="s">
        <v>110</v>
      </c>
      <c r="D1" s="2" t="s">
        <v>1</v>
      </c>
    </row>
    <row r="2" spans="1:5">
      <c r="B2" s="2" t="s">
        <v>2</v>
      </c>
      <c r="C2" s="2" t="s">
        <v>67</v>
      </c>
      <c r="D2" s="2" t="s">
        <v>2</v>
      </c>
      <c r="E2" s="2" t="s">
        <v>67</v>
      </c>
    </row>
    <row r="3" spans="1:5">
      <c r="A3" s="3" t="s">
        <v>672</v>
      </c>
    </row>
    <row r="4" spans="1:5">
      <c r="A4" s="4" t="s">
        <v>673</v>
      </c>
      <c r="B4" s="7" t="n">
        <v>458</v>
      </c>
      <c r="C4" s="7" t="n">
        <v>148</v>
      </c>
      <c r="D4" s="7" t="n">
        <v>843</v>
      </c>
      <c r="E4" s="7" t="n">
        <v>291</v>
      </c>
    </row>
    <row r="5" spans="1:5">
      <c r="A5" s="4" t="s">
        <v>674</v>
      </c>
      <c r="B5" s="5" t="n">
        <v>262</v>
      </c>
      <c r="C5" s="5" t="n">
        <v>21</v>
      </c>
      <c r="D5" s="5" t="n">
        <v>450</v>
      </c>
      <c r="E5" s="5" t="n">
        <v>35</v>
      </c>
    </row>
    <row r="6" spans="1:5">
      <c r="A6" s="4" t="s">
        <v>675</v>
      </c>
      <c r="B6" s="5" t="n">
        <v>-184</v>
      </c>
      <c r="C6" s="5" t="n">
        <v>0</v>
      </c>
      <c r="D6" s="5" t="n">
        <v>-306</v>
      </c>
      <c r="E6" s="5" t="n">
        <v>0</v>
      </c>
    </row>
    <row r="7" spans="1:5">
      <c r="A7" s="4" t="s">
        <v>676</v>
      </c>
      <c r="B7" s="5" t="n">
        <v>139</v>
      </c>
      <c r="C7" s="5" t="n">
        <v>0</v>
      </c>
      <c r="D7" s="5" t="n">
        <v>231</v>
      </c>
      <c r="E7" s="5" t="n">
        <v>0</v>
      </c>
    </row>
    <row r="8" spans="1:5">
      <c r="A8" s="4" t="s">
        <v>677</v>
      </c>
      <c r="B8" s="5" t="n">
        <v>19</v>
      </c>
      <c r="C8" s="5" t="n">
        <v>0</v>
      </c>
      <c r="D8" s="5" t="n">
        <v>31</v>
      </c>
      <c r="E8" s="5" t="n">
        <v>0</v>
      </c>
    </row>
    <row r="9" spans="1:5">
      <c r="A9" s="4" t="s">
        <v>677</v>
      </c>
      <c r="B9" s="5" t="n">
        <v>228</v>
      </c>
      <c r="C9" s="5" t="n">
        <v>166</v>
      </c>
      <c r="D9" s="5" t="n">
        <v>458</v>
      </c>
      <c r="E9" s="5" t="n">
        <v>288</v>
      </c>
    </row>
    <row r="10" spans="1:5">
      <c r="A10" s="4" t="s">
        <v>678</v>
      </c>
      <c r="B10" s="7" t="n">
        <v>922</v>
      </c>
      <c r="C10" s="7" t="n">
        <v>335</v>
      </c>
      <c r="D10" s="7" t="n">
        <v>1707</v>
      </c>
      <c r="E10" s="7" t="n">
        <v>6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10</v>
      </c>
      <c r="D1" s="2" t="s">
        <v>1</v>
      </c>
    </row>
    <row r="2" spans="1:5">
      <c r="B2" s="2" t="s">
        <v>2</v>
      </c>
      <c r="C2" s="2" t="s">
        <v>67</v>
      </c>
      <c r="D2" s="2" t="s">
        <v>2</v>
      </c>
      <c r="E2" s="2" t="s">
        <v>67</v>
      </c>
    </row>
    <row r="3" spans="1:5">
      <c r="A3" s="3" t="s">
        <v>680</v>
      </c>
    </row>
    <row r="4" spans="1:5">
      <c r="A4" s="4" t="s">
        <v>681</v>
      </c>
      <c r="B4" s="7" t="n">
        <v>422833</v>
      </c>
      <c r="C4" s="7" t="n">
        <v>199882</v>
      </c>
      <c r="D4" s="7" t="n">
        <v>768906</v>
      </c>
      <c r="E4" s="7" t="n">
        <v>390157</v>
      </c>
    </row>
    <row r="5" spans="1:5">
      <c r="A5" s="4" t="s">
        <v>682</v>
      </c>
      <c r="B5" s="5" t="n">
        <v>71089</v>
      </c>
      <c r="C5" s="5" t="n">
        <v>26004</v>
      </c>
      <c r="D5" s="5" t="n">
        <v>113289</v>
      </c>
      <c r="E5" s="5" t="n">
        <v>53287</v>
      </c>
    </row>
    <row r="6" spans="1:5">
      <c r="A6" s="4" t="s">
        <v>151</v>
      </c>
      <c r="B6" s="5" t="n">
        <v>-10255</v>
      </c>
      <c r="C6" s="5" t="n">
        <v>-1780</v>
      </c>
      <c r="D6" s="5" t="n">
        <v>-5083</v>
      </c>
      <c r="E6" s="5" t="n">
        <v>-2002</v>
      </c>
    </row>
    <row r="7" spans="1:5">
      <c r="A7" s="4" t="s">
        <v>152</v>
      </c>
      <c r="B7" s="5" t="n">
        <v>60834</v>
      </c>
      <c r="C7" s="5" t="n">
        <v>24224</v>
      </c>
      <c r="D7" s="5" t="n">
        <v>108206</v>
      </c>
      <c r="E7" s="5" t="n">
        <v>51285</v>
      </c>
    </row>
    <row r="8" spans="1:5">
      <c r="A8" s="4" t="s">
        <v>683</v>
      </c>
    </row>
    <row r="9" spans="1:5">
      <c r="A9" s="3" t="s">
        <v>680</v>
      </c>
    </row>
    <row r="10" spans="1:5">
      <c r="A10" s="4" t="s">
        <v>684</v>
      </c>
      <c r="B10" s="5" t="n">
        <v>-20210</v>
      </c>
      <c r="C10" s="5" t="n">
        <v>-13215</v>
      </c>
      <c r="D10" s="5" t="n">
        <v>-45092</v>
      </c>
      <c r="E10" s="5" t="n">
        <v>-23542</v>
      </c>
    </row>
    <row r="11" spans="1:5">
      <c r="A11" s="4" t="s">
        <v>452</v>
      </c>
    </row>
    <row r="12" spans="1:5">
      <c r="A12" s="3" t="s">
        <v>680</v>
      </c>
    </row>
    <row r="13" spans="1:5">
      <c r="A13" s="4" t="s">
        <v>681</v>
      </c>
      <c r="B13" s="5" t="n">
        <v>277144</v>
      </c>
      <c r="C13" s="5" t="n">
        <v>167042</v>
      </c>
      <c r="D13" s="5" t="n">
        <v>515880</v>
      </c>
      <c r="E13" s="5" t="n">
        <v>325872</v>
      </c>
    </row>
    <row r="14" spans="1:5">
      <c r="A14" s="4" t="s">
        <v>684</v>
      </c>
      <c r="B14" s="5" t="n">
        <v>102870</v>
      </c>
      <c r="C14" s="5" t="n">
        <v>42743</v>
      </c>
      <c r="D14" s="5" t="n">
        <v>186460</v>
      </c>
      <c r="E14" s="5" t="n">
        <v>83663</v>
      </c>
    </row>
    <row r="15" spans="1:5">
      <c r="A15" s="4" t="s">
        <v>453</v>
      </c>
    </row>
    <row r="16" spans="1:5">
      <c r="A16" s="3" t="s">
        <v>680</v>
      </c>
    </row>
    <row r="17" spans="1:5">
      <c r="A17" s="4" t="s">
        <v>681</v>
      </c>
      <c r="B17" s="5" t="n">
        <v>145689</v>
      </c>
      <c r="C17" s="5" t="n">
        <v>32840</v>
      </c>
      <c r="D17" s="5" t="n">
        <v>253026</v>
      </c>
      <c r="E17" s="5" t="n">
        <v>64285</v>
      </c>
    </row>
    <row r="18" spans="1:5">
      <c r="A18" s="4" t="s">
        <v>684</v>
      </c>
      <c r="B18" s="7" t="n">
        <v>-11571</v>
      </c>
      <c r="C18" s="7" t="n">
        <v>-3524</v>
      </c>
      <c r="D18" s="7" t="n">
        <v>-28079</v>
      </c>
      <c r="E18" s="7" t="n">
        <v>-68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5</v>
      </c>
      <c r="B1" s="2" t="s">
        <v>110</v>
      </c>
      <c r="D1" s="2" t="s">
        <v>1</v>
      </c>
    </row>
    <row r="2" spans="1:6">
      <c r="B2" s="2" t="s">
        <v>2</v>
      </c>
      <c r="C2" s="2" t="s">
        <v>67</v>
      </c>
      <c r="D2" s="2" t="s">
        <v>2</v>
      </c>
      <c r="E2" s="2" t="s">
        <v>67</v>
      </c>
      <c r="F2" s="2" t="s">
        <v>27</v>
      </c>
    </row>
    <row r="3" spans="1:6">
      <c r="A3" s="4" t="s">
        <v>686</v>
      </c>
    </row>
    <row r="4" spans="1:6">
      <c r="A4" s="3" t="s">
        <v>687</v>
      </c>
    </row>
    <row r="5" spans="1:6">
      <c r="A5" s="4" t="s">
        <v>688</v>
      </c>
      <c r="B5" s="4" t="s">
        <v>689</v>
      </c>
      <c r="D5" s="4" t="s">
        <v>690</v>
      </c>
      <c r="E5" s="4" t="s">
        <v>691</v>
      </c>
    </row>
    <row r="6" spans="1:6">
      <c r="A6" s="4" t="s">
        <v>692</v>
      </c>
    </row>
    <row r="7" spans="1:6">
      <c r="A7" s="3" t="s">
        <v>687</v>
      </c>
    </row>
    <row r="8" spans="1:6">
      <c r="A8" s="4" t="s">
        <v>693</v>
      </c>
      <c r="B8" s="4" t="s">
        <v>694</v>
      </c>
      <c r="D8" s="4" t="s">
        <v>694</v>
      </c>
      <c r="F8" s="4" t="s">
        <v>694</v>
      </c>
    </row>
    <row r="9" spans="1:6">
      <c r="A9" s="4" t="s">
        <v>695</v>
      </c>
    </row>
    <row r="10" spans="1:6">
      <c r="A10" s="3" t="s">
        <v>687</v>
      </c>
    </row>
    <row r="11" spans="1:6">
      <c r="A11" s="4" t="s">
        <v>688</v>
      </c>
      <c r="C11" s="4" t="s">
        <v>696</v>
      </c>
      <c r="E11" s="4" t="s">
        <v>697</v>
      </c>
    </row>
    <row r="12" spans="1:6">
      <c r="A12" s="4" t="s">
        <v>698</v>
      </c>
    </row>
    <row r="13" spans="1:6">
      <c r="A13" s="3" t="s">
        <v>687</v>
      </c>
    </row>
    <row r="14" spans="1:6">
      <c r="A14" s="4" t="s">
        <v>693</v>
      </c>
      <c r="F14" s="4" t="s">
        <v>6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700</v>
      </c>
      <c r="B1" s="2" t="s">
        <v>110</v>
      </c>
      <c r="D1" s="2" t="s">
        <v>1</v>
      </c>
    </row>
    <row r="2" spans="1:4">
      <c r="B2" s="2" t="s">
        <v>2</v>
      </c>
      <c r="C2" s="2" t="s">
        <v>312</v>
      </c>
      <c r="D2" s="2" t="s">
        <v>2</v>
      </c>
    </row>
    <row r="3" spans="1:4">
      <c r="A3" s="3" t="s">
        <v>701</v>
      </c>
    </row>
    <row r="4" spans="1:4">
      <c r="A4" s="4" t="s">
        <v>496</v>
      </c>
      <c r="B4" s="7" t="n">
        <v>2359</v>
      </c>
      <c r="C4" s="7" t="n">
        <v>0</v>
      </c>
      <c r="D4" s="7" t="n">
        <v>0</v>
      </c>
    </row>
    <row r="5" spans="1:4">
      <c r="A5" s="4" t="s">
        <v>702</v>
      </c>
      <c r="B5" s="5" t="n">
        <v>557</v>
      </c>
      <c r="C5" s="5" t="n">
        <v>7062</v>
      </c>
    </row>
    <row r="6" spans="1:4">
      <c r="A6" s="4" t="s">
        <v>703</v>
      </c>
      <c r="B6" s="5" t="n">
        <v>-951</v>
      </c>
      <c r="C6" s="5" t="n">
        <v>-4703</v>
      </c>
    </row>
    <row r="7" spans="1:4">
      <c r="A7" s="4" t="s">
        <v>501</v>
      </c>
      <c r="B7" s="5" t="n">
        <v>1965</v>
      </c>
      <c r="C7" s="5" t="n">
        <v>2359</v>
      </c>
      <c r="D7" s="5" t="n">
        <v>1965</v>
      </c>
    </row>
    <row r="8" spans="1:4">
      <c r="A8" s="4" t="s">
        <v>704</v>
      </c>
    </row>
    <row r="9" spans="1:4">
      <c r="A9" s="3" t="s">
        <v>701</v>
      </c>
    </row>
    <row r="10" spans="1:4">
      <c r="A10" s="4" t="s">
        <v>496</v>
      </c>
      <c r="B10" s="5" t="n">
        <v>2359</v>
      </c>
      <c r="C10" s="5" t="n">
        <v>0</v>
      </c>
      <c r="D10" s="5" t="n">
        <v>0</v>
      </c>
    </row>
    <row r="11" spans="1:4">
      <c r="A11" s="4" t="s">
        <v>702</v>
      </c>
      <c r="B11" s="5" t="n">
        <v>319</v>
      </c>
      <c r="C11" s="5" t="n">
        <v>2703</v>
      </c>
    </row>
    <row r="12" spans="1:4">
      <c r="A12" s="4" t="s">
        <v>703</v>
      </c>
      <c r="B12" s="5" t="n">
        <v>-892</v>
      </c>
      <c r="C12" s="5" t="n">
        <v>-344</v>
      </c>
    </row>
    <row r="13" spans="1:4">
      <c r="A13" s="4" t="s">
        <v>501</v>
      </c>
      <c r="B13" s="5" t="n">
        <v>1786</v>
      </c>
      <c r="C13" s="5" t="n">
        <v>2359</v>
      </c>
      <c r="D13" s="5" t="n">
        <v>1786</v>
      </c>
    </row>
    <row r="14" spans="1:4">
      <c r="A14" s="4" t="s">
        <v>705</v>
      </c>
    </row>
    <row r="15" spans="1:4">
      <c r="A15" s="3" t="s">
        <v>701</v>
      </c>
    </row>
    <row r="16" spans="1:4">
      <c r="A16" s="4" t="s">
        <v>496</v>
      </c>
      <c r="B16" s="5" t="n">
        <v>0</v>
      </c>
      <c r="C16" s="5" t="n">
        <v>0</v>
      </c>
      <c r="D16" s="5" t="n">
        <v>0</v>
      </c>
    </row>
    <row r="17" spans="1:4">
      <c r="A17" s="4" t="s">
        <v>702</v>
      </c>
      <c r="B17" s="5" t="n">
        <v>-45</v>
      </c>
      <c r="C17" s="5" t="n">
        <v>4359</v>
      </c>
    </row>
    <row r="18" spans="1:4">
      <c r="A18" s="4" t="s">
        <v>703</v>
      </c>
      <c r="B18" s="5" t="n">
        <v>45</v>
      </c>
      <c r="C18" s="5" t="n">
        <v>-4359</v>
      </c>
    </row>
    <row r="19" spans="1:4">
      <c r="A19" s="4" t="s">
        <v>501</v>
      </c>
      <c r="B19" s="5" t="n">
        <v>0</v>
      </c>
      <c r="C19" s="5" t="n">
        <v>0</v>
      </c>
      <c r="D19" s="5" t="n">
        <v>0</v>
      </c>
    </row>
    <row r="20" spans="1:4">
      <c r="A20" s="4" t="s">
        <v>706</v>
      </c>
    </row>
    <row r="21" spans="1:4">
      <c r="A21" s="3" t="s">
        <v>701</v>
      </c>
    </row>
    <row r="22" spans="1:4">
      <c r="A22" s="4" t="s">
        <v>496</v>
      </c>
      <c r="B22" s="5" t="n">
        <v>0</v>
      </c>
      <c r="C22" s="5" t="n">
        <v>0</v>
      </c>
      <c r="D22" s="5" t="n">
        <v>0</v>
      </c>
    </row>
    <row r="23" spans="1:4">
      <c r="A23" s="4" t="s">
        <v>702</v>
      </c>
      <c r="B23" s="5" t="n">
        <v>283</v>
      </c>
      <c r="C23" s="5" t="n">
        <v>0</v>
      </c>
    </row>
    <row r="24" spans="1:4">
      <c r="A24" s="4" t="s">
        <v>703</v>
      </c>
      <c r="B24" s="5" t="n">
        <v>-104</v>
      </c>
      <c r="C24" s="5" t="n">
        <v>0</v>
      </c>
    </row>
    <row r="25" spans="1:4">
      <c r="A25" s="4" t="s">
        <v>501</v>
      </c>
      <c r="B25" s="5" t="n">
        <v>179</v>
      </c>
      <c r="C25" s="7" t="n">
        <v>0</v>
      </c>
      <c r="D25" s="5" t="n">
        <v>179</v>
      </c>
    </row>
    <row r="26" spans="1:4">
      <c r="A26" s="4" t="s">
        <v>707</v>
      </c>
    </row>
    <row r="27" spans="1:4">
      <c r="A27" s="3" t="s">
        <v>708</v>
      </c>
    </row>
    <row r="28" spans="1:4">
      <c r="A28" s="4" t="s">
        <v>709</v>
      </c>
      <c r="B28" s="5" t="n">
        <v>300</v>
      </c>
      <c r="D28" s="5" t="n">
        <v>7100</v>
      </c>
    </row>
    <row r="29" spans="1:4">
      <c r="A29" s="4" t="s">
        <v>710</v>
      </c>
    </row>
    <row r="30" spans="1:4">
      <c r="A30" s="3" t="s">
        <v>708</v>
      </c>
    </row>
    <row r="31" spans="1:4">
      <c r="A31" s="4" t="s">
        <v>709</v>
      </c>
      <c r="B31" s="5" t="n">
        <v>300</v>
      </c>
      <c r="D31" s="5" t="n">
        <v>500</v>
      </c>
    </row>
    <row r="32" spans="1:4">
      <c r="A32" s="4" t="s">
        <v>711</v>
      </c>
    </row>
    <row r="33" spans="1:4">
      <c r="A33" s="3" t="s">
        <v>701</v>
      </c>
    </row>
    <row r="34" spans="1:4">
      <c r="A34" s="4" t="s">
        <v>501</v>
      </c>
      <c r="B34" s="7" t="n">
        <v>2000</v>
      </c>
      <c r="D34" s="7" t="n">
        <v>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10</v>
      </c>
      <c r="D1" s="2" t="s">
        <v>1</v>
      </c>
    </row>
    <row r="2" spans="1:5">
      <c r="B2" s="2" t="s">
        <v>2</v>
      </c>
      <c r="C2" s="2" t="s">
        <v>67</v>
      </c>
      <c r="D2" s="2" t="s">
        <v>2</v>
      </c>
      <c r="E2" s="2" t="s">
        <v>67</v>
      </c>
    </row>
    <row r="3" spans="1:5">
      <c r="A3" s="3" t="s">
        <v>218</v>
      </c>
    </row>
    <row r="4" spans="1:5">
      <c r="A4" s="4" t="s">
        <v>138</v>
      </c>
      <c r="B4" s="7" t="n">
        <v>7865</v>
      </c>
      <c r="D4" s="7" t="n">
        <v>12376</v>
      </c>
    </row>
    <row r="5" spans="1:5">
      <c r="A5" s="4" t="s">
        <v>139</v>
      </c>
      <c r="B5" s="5" t="n">
        <v>5879</v>
      </c>
      <c r="D5" s="5" t="n">
        <v>8988</v>
      </c>
    </row>
    <row r="6" spans="1:5">
      <c r="A6" s="4" t="s">
        <v>713</v>
      </c>
      <c r="B6" s="5" t="n">
        <v>2607</v>
      </c>
      <c r="D6" s="5" t="n">
        <v>4153</v>
      </c>
    </row>
    <row r="7" spans="1:5">
      <c r="A7" s="4" t="s">
        <v>714</v>
      </c>
      <c r="B7" s="5" t="n">
        <v>-50</v>
      </c>
      <c r="D7" s="5" t="n">
        <v>168</v>
      </c>
    </row>
    <row r="8" spans="1:5">
      <c r="A8" s="4" t="s">
        <v>606</v>
      </c>
      <c r="B8" s="5" t="n">
        <v>-228</v>
      </c>
      <c r="D8" s="5" t="n">
        <v>-300</v>
      </c>
    </row>
    <row r="9" spans="1:5">
      <c r="A9" s="4" t="s">
        <v>155</v>
      </c>
      <c r="B9" s="7" t="n">
        <v>-343</v>
      </c>
      <c r="C9" s="7" t="n">
        <v>0</v>
      </c>
      <c r="D9" s="7" t="n">
        <v>-633</v>
      </c>
      <c r="E9"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47</v>
      </c>
    </row>
    <row r="2" spans="1:2">
      <c r="A2" s="4" t="s">
        <v>80</v>
      </c>
    </row>
    <row r="3" spans="1:2">
      <c r="A3" s="3" t="s">
        <v>716</v>
      </c>
    </row>
    <row r="4" spans="1:2">
      <c r="A4" s="4" t="s">
        <v>717</v>
      </c>
      <c r="B4" s="7" t="n">
        <v>5239</v>
      </c>
    </row>
    <row r="5" spans="1:2">
      <c r="A5" s="4" t="s">
        <v>718</v>
      </c>
    </row>
    <row r="6" spans="1:2">
      <c r="A6" s="3" t="s">
        <v>716</v>
      </c>
    </row>
    <row r="7" spans="1:2">
      <c r="A7" s="4" t="s">
        <v>717</v>
      </c>
      <c r="B7" s="5" t="n">
        <v>4916</v>
      </c>
    </row>
    <row r="8" spans="1:2">
      <c r="A8" s="4" t="s">
        <v>719</v>
      </c>
    </row>
    <row r="9" spans="1:2">
      <c r="A9" s="3" t="s">
        <v>716</v>
      </c>
    </row>
    <row r="10" spans="1:2">
      <c r="A10" s="4" t="s">
        <v>717</v>
      </c>
      <c r="B10" s="5" t="n">
        <v>414</v>
      </c>
    </row>
    <row r="11" spans="1:2">
      <c r="A11" s="4" t="s">
        <v>720</v>
      </c>
    </row>
    <row r="12" spans="1:2">
      <c r="A12" s="3" t="s">
        <v>716</v>
      </c>
    </row>
    <row r="13" spans="1:2">
      <c r="A13" s="4" t="s">
        <v>717</v>
      </c>
      <c r="B13" s="5" t="n">
        <v>9904</v>
      </c>
    </row>
    <row r="14" spans="1:2">
      <c r="A14" s="4" t="s">
        <v>38</v>
      </c>
    </row>
    <row r="15" spans="1:2">
      <c r="A15" s="3" t="s">
        <v>716</v>
      </c>
    </row>
    <row r="16" spans="1:2">
      <c r="A16" s="4" t="s">
        <v>717</v>
      </c>
      <c r="B16" s="5" t="n">
        <v>33946</v>
      </c>
    </row>
    <row r="17" spans="1:2">
      <c r="A17" s="4" t="s">
        <v>721</v>
      </c>
    </row>
    <row r="18" spans="1:2">
      <c r="A18" s="3" t="s">
        <v>716</v>
      </c>
    </row>
    <row r="19" spans="1:2">
      <c r="A19" s="4" t="s">
        <v>717</v>
      </c>
      <c r="B19" s="5" t="n">
        <v>11544</v>
      </c>
    </row>
    <row r="20" spans="1:2">
      <c r="A20" s="4" t="s">
        <v>722</v>
      </c>
    </row>
    <row r="21" spans="1:2">
      <c r="A21" s="3" t="s">
        <v>716</v>
      </c>
    </row>
    <row r="22" spans="1:2">
      <c r="A22" s="4" t="s">
        <v>717</v>
      </c>
      <c r="B22" s="5" t="n">
        <v>65963</v>
      </c>
    </row>
    <row r="23" spans="1:2">
      <c r="A23" s="4" t="s">
        <v>45</v>
      </c>
    </row>
    <row r="24" spans="1:2">
      <c r="A24" s="3" t="s">
        <v>716</v>
      </c>
    </row>
    <row r="25" spans="1:2">
      <c r="A25" s="4" t="s">
        <v>723</v>
      </c>
      <c r="B25" s="5" t="n">
        <v>1767</v>
      </c>
    </row>
    <row r="26" spans="1:2">
      <c r="A26" s="4" t="s">
        <v>724</v>
      </c>
    </row>
    <row r="27" spans="1:2">
      <c r="A27" s="3" t="s">
        <v>716</v>
      </c>
    </row>
    <row r="28" spans="1:2">
      <c r="A28" s="4" t="s">
        <v>723</v>
      </c>
      <c r="B28" s="5" t="n">
        <v>5687</v>
      </c>
    </row>
    <row r="29" spans="1:2">
      <c r="A29" s="4" t="s">
        <v>492</v>
      </c>
    </row>
    <row r="30" spans="1:2">
      <c r="A30" s="3" t="s">
        <v>716</v>
      </c>
    </row>
    <row r="31" spans="1:2">
      <c r="A31" s="4" t="s">
        <v>723</v>
      </c>
      <c r="B31" s="7" t="n">
        <v>7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0"/>
  </cols>
  <sheetData>
    <row r="1" spans="1:3">
      <c r="A1" s="1" t="s">
        <v>725</v>
      </c>
      <c r="B1" s="2" t="s">
        <v>1</v>
      </c>
    </row>
    <row r="2" spans="1:3">
      <c r="B2" s="2" t="s">
        <v>2</v>
      </c>
      <c r="C2" s="2" t="s">
        <v>726</v>
      </c>
    </row>
    <row r="3" spans="1:3">
      <c r="A3" s="3" t="s">
        <v>727</v>
      </c>
    </row>
    <row r="4" spans="1:3">
      <c r="A4" s="4" t="s">
        <v>728</v>
      </c>
      <c r="B4" s="9" t="n">
        <v>1.5</v>
      </c>
    </row>
    <row r="5" spans="1:3">
      <c r="A5" s="4" t="s">
        <v>222</v>
      </c>
    </row>
    <row r="6" spans="1:3">
      <c r="A6" s="3" t="s">
        <v>727</v>
      </c>
    </row>
    <row r="7" spans="1:3">
      <c r="A7" s="4" t="s">
        <v>729</v>
      </c>
      <c r="C7" s="4" t="s">
        <v>730</v>
      </c>
    </row>
    <row r="8" spans="1:3">
      <c r="A8" s="4" t="s">
        <v>731</v>
      </c>
      <c r="C8" s="4" t="s">
        <v>732</v>
      </c>
    </row>
    <row r="9" spans="1:3">
      <c r="A9" s="4" t="s">
        <v>733</v>
      </c>
      <c r="C9" s="4" t="s">
        <v>734</v>
      </c>
    </row>
    <row r="10" spans="1:3">
      <c r="A10" s="4" t="s">
        <v>735</v>
      </c>
      <c r="C10" s="4" t="s">
        <v>736</v>
      </c>
    </row>
    <row r="11" spans="1:3">
      <c r="A11" s="4" t="s">
        <v>737</v>
      </c>
      <c r="C11" s="7" t="n">
        <v>5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51"/>
    <col customWidth="1" max="3" min="3" width="13"/>
  </cols>
  <sheetData>
    <row r="1" spans="1:3">
      <c r="A1" s="1" t="s">
        <v>738</v>
      </c>
      <c r="B1" s="1" t="s">
        <v>739</v>
      </c>
      <c r="C1" s="2" t="s">
        <v>740</v>
      </c>
    </row>
    <row r="2" spans="1:3">
      <c r="A2" s="4" t="s">
        <v>741</v>
      </c>
      <c r="B2" s="4" t="s">
        <v>742</v>
      </c>
      <c r="C2" s="7" t="n">
        <v>0</v>
      </c>
    </row>
    <row r="3" spans="1:3">
      <c r="A3" s="4" t="s">
        <v>741</v>
      </c>
      <c r="B3" s="4" t="s">
        <v>742</v>
      </c>
      <c r="C3" s="7" t="n">
        <v>2068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16:26Z</dcterms:created>
  <dcterms:modified xmlns:dcterms="http://purl.org/dc/terms/" xmlns:xsi="http://www.w3.org/2001/XMLSchema-instance" xsi:type="dcterms:W3CDTF">2017-05-10T16:16:26Z</dcterms:modified>
</cp:coreProperties>
</file>